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OIL AND NATURAL GAS PROPERTIES" sheetId="9" state="visible" r:id="rId9"/>
    <sheet xmlns:r="http://schemas.openxmlformats.org/officeDocument/2006/relationships" name="FAIR VALUE MEASUREMENTS" sheetId="10" state="visible" r:id="rId10"/>
    <sheet xmlns:r="http://schemas.openxmlformats.org/officeDocument/2006/relationships" name="COMMODITY DERIVATIVES"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ENVIRONMENTAL ISSUES" sheetId="16" state="visible" r:id="rId16"/>
    <sheet xmlns:r="http://schemas.openxmlformats.org/officeDocument/2006/relationships" name="COMMITMENTS" sheetId="17" state="visible" r:id="rId17"/>
    <sheet xmlns:r="http://schemas.openxmlformats.org/officeDocument/2006/relationships" name="OIL AND GAS PRODUCING ACTIVITIE" sheetId="18" state="visible" r:id="rId18"/>
    <sheet xmlns:r="http://schemas.openxmlformats.org/officeDocument/2006/relationships" name="DISCLOSURES ABOUT OIL AND GAS P" sheetId="19" state="visible" r:id="rId19"/>
    <sheet xmlns:r="http://schemas.openxmlformats.org/officeDocument/2006/relationships" name="SUBSEQUENT EVENT (UNAUDITE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COMMODITY DERIVATIVES (Tables)"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STOCKHOLDERS' EQUITY (Tables)" sheetId="27" state="visible" r:id="rId27"/>
    <sheet xmlns:r="http://schemas.openxmlformats.org/officeDocument/2006/relationships" name="COMMITMENTS (Tables)" sheetId="28" state="visible" r:id="rId28"/>
    <sheet xmlns:r="http://schemas.openxmlformats.org/officeDocument/2006/relationships" name="OIL AND GAS PRODUCING ACTIVIT29" sheetId="29" state="visible" r:id="rId29"/>
    <sheet xmlns:r="http://schemas.openxmlformats.org/officeDocument/2006/relationships" name="DISCLOSURES ABOUT OIL AND GAS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IL AND NATURAL GAS PROPERTIES " sheetId="33" state="visible" r:id="rId33"/>
    <sheet xmlns:r="http://schemas.openxmlformats.org/officeDocument/2006/relationships" name="FAIR VALUE MEASUREMENTS (Detail" sheetId="34" state="visible" r:id="rId34"/>
    <sheet xmlns:r="http://schemas.openxmlformats.org/officeDocument/2006/relationships" name="COMMODITY DERIVATIVES (Details)" sheetId="35" state="visible" r:id="rId35"/>
    <sheet xmlns:r="http://schemas.openxmlformats.org/officeDocument/2006/relationships" name="LINE OF CREDIT (Details)" sheetId="36" state="visible" r:id="rId36"/>
    <sheet xmlns:r="http://schemas.openxmlformats.org/officeDocument/2006/relationships" name="INCOME TAXES (Details)" sheetId="37" state="visible" r:id="rId37"/>
    <sheet xmlns:r="http://schemas.openxmlformats.org/officeDocument/2006/relationships" name="EARNINGS (LOSS) PER SHARE (Deta" sheetId="38" state="visible" r:id="rId38"/>
    <sheet xmlns:r="http://schemas.openxmlformats.org/officeDocument/2006/relationships" name="STOCKHOLDERS' EQUITY (Details)" sheetId="39" state="visible" r:id="rId39"/>
    <sheet xmlns:r="http://schemas.openxmlformats.org/officeDocument/2006/relationships" name="COMMITMENTS (Details)" sheetId="40" state="visible" r:id="rId40"/>
    <sheet xmlns:r="http://schemas.openxmlformats.org/officeDocument/2006/relationships" name="COMMITMENTS (Details Narrative)" sheetId="41" state="visible" r:id="rId41"/>
    <sheet xmlns:r="http://schemas.openxmlformats.org/officeDocument/2006/relationships" name="OIL AND GAS PRODUCING ACTIVIT42" sheetId="42" state="visible" r:id="rId42"/>
    <sheet xmlns:r="http://schemas.openxmlformats.org/officeDocument/2006/relationships" name="DISCLOSURES ABOUT OIL AND GAS43" sheetId="43" state="visible" r:id="rId43"/>
    <sheet xmlns:r="http://schemas.openxmlformats.org/officeDocument/2006/relationships" name="DISCLOSURES ABOUT OIL AND GAS44" sheetId="44" state="visible" r:id="rId44"/>
  </sheets>
  <definedNames/>
  <calcPr calcId="124519" fullCalcOnLoad="1"/>
</workbook>
</file>

<file path=xl/sharedStrings.xml><?xml version="1.0" encoding="utf-8"?>
<sst xmlns="http://schemas.openxmlformats.org/spreadsheetml/2006/main" uniqueCount="406">
  <si>
    <t>Document and Entity Information - USD ($)</t>
  </si>
  <si>
    <t>12 Months Ended</t>
  </si>
  <si>
    <t>Dec. 31, 2016</t>
  </si>
  <si>
    <t>Mar. 30, 2017</t>
  </si>
  <si>
    <t>Jun. 30, 2016</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Accounts receivable:</t>
  </si>
  <si>
    <t>Oil and natural gas sales</t>
  </si>
  <si>
    <t>Joint interest billings, less allowance for doubtful accounts of approximately $237,000 each period</t>
  </si>
  <si>
    <t>Income taxes receivable</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OTHER ASSETS</t>
  </si>
  <si>
    <t>Total assets</t>
  </si>
  <si>
    <t>CURRENT LIABILITIES:</t>
  </si>
  <si>
    <t>Line of credit - current</t>
  </si>
  <si>
    <t>Accounts payable and accrued expenses</t>
  </si>
  <si>
    <t>Oil and natural gas revenues payable</t>
  </si>
  <si>
    <t>Asset retirement obligation - current</t>
  </si>
  <si>
    <t>Total current liabilities</t>
  </si>
  <si>
    <t>ASSET RETIREMENT OBLIGATION</t>
  </si>
  <si>
    <t>Total liabilities</t>
  </si>
  <si>
    <t>COMMITMENTS AND CONTINGENCIES (Notes 2, 10 and 11)</t>
  </si>
  <si>
    <t xml:space="preserve"> </t>
  </si>
  <si>
    <t>STOCKHOLDERS' EQUITY:</t>
  </si>
  <si>
    <t>Common stock, $.01 par value, 75,000,000 shares authorized; 11,153,947 and 9,807,101 shares issued, respectively; and 10,226,947 and 8,880,101 outstanding, respectively</t>
  </si>
  <si>
    <t>Additional paid-in capital</t>
  </si>
  <si>
    <t>Accumulated deficit</t>
  </si>
  <si>
    <t>Treasury stock, 927,000 shares, each period, at cost</t>
  </si>
  <si>
    <t>Total stockholders' equity (deficit)</t>
  </si>
  <si>
    <t>Total liabilities and stockholders' equity</t>
  </si>
  <si>
    <t>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t>
  </si>
  <si>
    <t>Well operational and pumping fees</t>
  </si>
  <si>
    <t>Disposal fees</t>
  </si>
  <si>
    <t>Total revenue</t>
  </si>
  <si>
    <t>COSTS AND EXPENSES:</t>
  </si>
  <si>
    <t>Production expense</t>
  </si>
  <si>
    <t>Depletion and depreciation</t>
  </si>
  <si>
    <t>Exploration expense</t>
  </si>
  <si>
    <t>Impairment of oil and natural gas properties</t>
  </si>
  <si>
    <t>Accretion of discount on asset retirement obligations</t>
  </si>
  <si>
    <t>General and administrative</t>
  </si>
  <si>
    <t>Total costs and expenses</t>
  </si>
  <si>
    <t>OPERATING LOSS</t>
  </si>
  <si>
    <t>OTHER INCOME (EXPENSE):</t>
  </si>
  <si>
    <t>Interest income</t>
  </si>
  <si>
    <t>Interest expense</t>
  </si>
  <si>
    <t>Realized gain on commodity derivatives</t>
  </si>
  <si>
    <t>Warrant modification expense</t>
  </si>
  <si>
    <t>Miscellaneous</t>
  </si>
  <si>
    <t>Total other income (expense)</t>
  </si>
  <si>
    <t>LOSS BEFORE INCOME TAXES</t>
  </si>
  <si>
    <t>INCOME TAX EXPENSE - CURRENT</t>
  </si>
  <si>
    <t>INCOME TAX BENEFIT – DEFERRED</t>
  </si>
  <si>
    <t>TOTAL INCOME TAX BENEFIT</t>
  </si>
  <si>
    <t>NET LOSS</t>
  </si>
  <si>
    <t>EARNINGS PER (LOSS) SHARE:</t>
  </si>
  <si>
    <t>BASIC (in dollars per share)</t>
  </si>
  <si>
    <t>DILUTED (in dollars per share)</t>
  </si>
  <si>
    <t>WEIGHTED AVERAGE SHARES OUTSTANDING:</t>
  </si>
  <si>
    <t>BASIC (in shares)</t>
  </si>
  <si>
    <t>DILUTED (in shares)</t>
  </si>
  <si>
    <t>CONSOLIDATED STATEMENTS OF CHANGES IN STOCKHOLDERS' EQUITY - USD ($)</t>
  </si>
  <si>
    <t>Common Stock [Member]</t>
  </si>
  <si>
    <t>Additional Paid-in Capital [Member]</t>
  </si>
  <si>
    <t>Retained Earnings [Member]</t>
  </si>
  <si>
    <t>Treasury Stock [Member]</t>
  </si>
  <si>
    <t>Total</t>
  </si>
  <si>
    <t>BALANCES (in shares) at Dec. 31, 2014</t>
  </si>
  <si>
    <t>BALANCES at Dec. 31, 2014</t>
  </si>
  <si>
    <t>Common stock issued from exercise of warrants</t>
  </si>
  <si>
    <t>Common stock issued from exercise of warrants (in shares)</t>
  </si>
  <si>
    <t>Stock compensation</t>
  </si>
  <si>
    <t>Stock compensation (in shares)</t>
  </si>
  <si>
    <t>Warrant modification</t>
  </si>
  <si>
    <t>Net loss</t>
  </si>
  <si>
    <t>BALANCES (in shares) at Dec. 31, 2015</t>
  </si>
  <si>
    <t>BALANCES at Dec. 31, 2015</t>
  </si>
  <si>
    <t>Issuance of common stock, net of costs</t>
  </si>
  <si>
    <t>Issuance of common stock, net of costs (in shares)</t>
  </si>
  <si>
    <t>BALANCES (in shares) at Dec. 31, 2016</t>
  </si>
  <si>
    <t>BALANCES at Dec. 31, 2016</t>
  </si>
  <si>
    <t>CONSOLIDATED STATEMENTS OF CASH FLOWS - USD ($)</t>
  </si>
  <si>
    <t>CASH FLOWS FROM OPERATING ACTIVITIES:</t>
  </si>
  <si>
    <t>Adjustments to reconcile net loss to net cash provided by operating activities:</t>
  </si>
  <si>
    <t>Deferred income tax benefit</t>
  </si>
  <si>
    <t>Stock compensation expense</t>
  </si>
  <si>
    <t>Changes in current assets and liabilities:</t>
  </si>
  <si>
    <t>Accounts receivable</t>
  </si>
  <si>
    <t>Net cash provided by (used in) operating activities</t>
  </si>
  <si>
    <t>CASH FLOWS FROM INVESTING ACTIVITIES:</t>
  </si>
  <si>
    <t>Additions to oil and natural gas properties and other equipment</t>
  </si>
  <si>
    <t>Proceeds from the sale of oil and natural gas properties</t>
  </si>
  <si>
    <t>Proceeds from certificates of deposit</t>
  </si>
  <si>
    <t>Net cash used in investing activities</t>
  </si>
  <si>
    <t>CASH FLOWS FROM FINANCING ACTIVITIES:</t>
  </si>
  <si>
    <t>Net proceeds from issuance of common stock</t>
  </si>
  <si>
    <t>Payments on line of credit</t>
  </si>
  <si>
    <t>Proceeds from the exercise of warrants</t>
  </si>
  <si>
    <t>Net cash provided by (used in) financing activities</t>
  </si>
  <si>
    <t>NET INCREASE (DECREASE) IN CASH AND CASH EQUIVALENTS</t>
  </si>
  <si>
    <t>CASH AND CASH EQUIVALENTS, beginning of year</t>
  </si>
  <si>
    <t>CASH AND CASH EQUIVALENTS, end of the year</t>
  </si>
  <si>
    <t>SUPPLEMENTAL INFORMATION:</t>
  </si>
  <si>
    <t>Cash paid during the year for interest</t>
  </si>
  <si>
    <t>Cash paid during the year for income taxes</t>
  </si>
  <si>
    <t>Change in accrued capital expenditures</t>
  </si>
  <si>
    <t>SUMMARY OF SIGNIFICANT ACCOUNTING POLICIES</t>
  </si>
  <si>
    <t>Organization, Consolidation and Presentation of Financial Statements [Abstract]</t>
  </si>
  <si>
    <t>Organization
and Nature of Operations 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6 and 2015. Consolidation
Policy and Basis of Presentation 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Cash
and Cash Equivalents 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Oil
and Natural Gas Properties Our
oil and natural gas properties consisted of the following at December 31:
2016 2015
Mineral
interests in properties:
Unproved
properties $ 850,000 $ 850,000
Proved
properties 13,433,966 13,422,072
Wells
and related equipment and facilities 27,004,998 26,813,442
Total
costs 41,288,964 41,085,514
Less
accumulated depletion, depreciation and impairment (34,059,585 ) (32,921,686 )
$ 7,229,379 $ 8,163,828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6 or 2015.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6,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1,084,000 and $2,398,000 for the years ended December 31, 2016 and 2015, respectively. Unproved
oil and natural gas properties that are individually significant are periodically assessed for impairment of value, and a loss
is recognized at the time of impairment by providing an impairment allowance. No impairment of unproved properties was recorded
during the year ended December 31, 2016. During the year ended December 31, 2015, we recorded an impairment on our unproved oil
and natural gas properties of $562,500.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an impairment on our proved oil and natural gas properties of $53,899 and $9,495,133 during
the years ended December 31, 2016 and 2015, respectively.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il
and Natural Gas Sales Receivable Oil
and natural gas sales receivable principally consist of accrued oil and natural gas sales proceeds receivable and are typically
collected within 35 days from the end of the month in which the related quantities are produced. We ordinarily do not require
collateral for such receivables, nor do we charge interest on past due balances. We periodically review accounts receivable for
collectability and reduce the carrying amount of the accounts receivable by an allowance. No such increase in the allowance was
indicated at December 31, 2016 or 2015. As of December 31, 2016, our accounts receivable were primarily with several independent
purchasers of our crude oil and natural gas production. At December 31, 2016, we had balances due from three customers which were
greater than 10% of our accounts receivable related to crude oil and natural gas production. These three customers accounted for
69% of accounts receivable at December 31, 2016. As of December 31, 2015, our accounts receivable were primarily with several
independent purchasers of our crude oil and natural gas production. At December 31, 2015, we had balances due from three customers
which were greater than 10% of our accounts receivable related to crude oil and natural gas production. These three customers
accounted for 73% of accounts receivable at December 31, 2015.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 Joint
Interest Billings Receivable and Oil and Natural Gas Revenues Payable Joint
interest billings receivable represent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t December 31,
2016 and 2015.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Other
Property 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9,340 and $19,200 for the years ended December 31, 2016 and 2015, respectively. Asset
Retirement Obligations 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6 2015
Asset
retirement obligation at January 1, $ 1,812,980 $ 1,763,043
Accretion
of discount 109,000 106,000
Liabilities
incurred during the year - -
Liabilities
settled during the year (180,073 ) (56,063 )
Asset
retirement obligation at December 31, 1,741,907 1,812,980
Less:
current asset retirement obligations (41,438 ) (127,795 )
Long-term
asset retirement obligations $ 1,700,469 $ 1,685,185
Income
Taxes 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December 31, 2016 or 2015. Production
Taxes and Ad Valorem Taxes Production
taxes and ad valorem taxes are included in production expense. Total production and ad valorem taxes were $330,722 and $439,198
for the years ended December 31, 2016 and 2015, respectively. Use
of Estimates and Certain Significant Estimates 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Revenue
Recognition 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6 and 2015.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thirty-five days of the end of
each production month.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6, we had sales of 10% or more of our total oil and natural gas sales revenue to three customers which represented
69% of total oil and natural gas sales revenue for the year. During the year ended December 31, 2015, we had sales of 10% or more
of our total oil and natural gas sales revenue to three customers which represented 73% of total oil and natural gas sales revenue
for the year. Comprehensive
Income The
Company has no elements of comprehensive income other than net income. Share-Based
Compensation 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Financial
Instruments The
Company’s financial instruments are cash,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 Recently
Issued Accounting Pronouncements 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adopted ASU 2016-09 effective January 1, 2017. The adoption of this standard did not have a material impact on the consolidated
financial statements. In
February 2016, the FASB issued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plans to adopt the new standard December 31, 2017, and does not expect
any impact on our consolidated statement of cash flows.</t>
  </si>
  <si>
    <t>LIQUIDITY AND GOING CONCERN</t>
  </si>
  <si>
    <t>Liquidity And Going Concern</t>
  </si>
  <si>
    <t>Our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6 and 2015 have had a
significant adverse impact on our business, and as a result of our financial condition, substantial doubt exists that we will
be able to continue as a going concern. As
of December 31, 2016 and 2015, the Company has a working capital deficit of approximately $6,629,000 and $5,642,000, respectively,
primarily due to the classification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December 31, 2016, and we do not expect to regain compliance in 2017.
A Forbearance Agreement was executed in October 2016 as discussed below. Citibank
is in a first lien position on all of our properties. We are current on all interest payments but Citibank lowered our borrowing
base from $11,000,000 to $5,500,000 on December 1, 2015.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reducing our loan balance to $6,478,333 and our borrowing base deficiency to $978,333 as of December 31, 2015. However,
we have not made the required deficiency payments in January or February 2016.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To
mitigate our current financial situation, we are taking the following steps. We are actively meeting with investors for possible
equity investments, including business combinations. We filed a new shelf registration statement on Form S-3 that was effective
August 15, 2016, to permit the future sale of equity securities, including a limited at the market (ATM) capital raise. The shelf
registration statement will be effective for a period of three years from its effective date. We are investigating other sources
of capital. On August 12, 2016, the Company entered into a binding Stock and Mineral Purchase Agreement (the “SMPA”)
with HFT Enterprises, LLC (the “Buyer”) in order to provide liquidity to the Company. The original closing date of
September 30, 2016, was extended to November 3, 2016, by mutual consent. The Buyer purchased in two equal tranches, a number of
newly-issued shares of common stock of the Company equal to 19.9% of the total number of issued and outstanding shares of the
Company, as measured on the date of the Agreement, for a price of $0.45 per share (the shares to be purchased, the “Shares”).
The first tranche was purchased on November 3, 2016, for gross proceeds of $398,053 paid in consideration of 884,564 shares of
unregistered common stock. Half of the second tranche was purchased on December 29, 2016, for gross proceeds of $199,027 paid
in consideration of 442,282 shares of unregistered common stock. The remaining 442,282 shares of the second tranche were purchased
in January 2017 for gross proceeds of $199,027 paid in consideration of 442,282 shares of unregistered common stock. Euro Pacific
Capital, Inc. acted as the placement agent and garnered a fee of 5%. The SMPA
also granted to the Buyer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Company expects to extend the agreement for the Quinoco Sulimar Field.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 On
May 11, 2016, the Company received notification from the NYSE MKT that it was noncompliant with the NYSE MKT continued listing
standards; specifically, Section 1003(a) of the Company Guide related to financial impairment. The Company’s stockholders’
equity is below the $2.0 million threshold required for listed companies that have reported losses from continuing operations
in two of its three most recently completed fiscal years. The Company submitted a plan to regain compliance; whereupon NYSE Regulation
reviewed the plan and determined to accept it, as supplemented, and granted a plan period through November 13, 2017, to regain
compliance, the targeted completion date. NYSE Regulation staff will review the Company periodically for compliance with the initiatives
outlined in the plan. If the Company is not in compliance with the continued listing standards by the targeted completion date
of November 13, 2017, or if the Company does not make progress consistent with the plan during the plan period, NYSE Regulation
staff will initiate delisting proceeding as appropriate. If our initiatives to regain compliance are not successful and the Company
is delisted from the NYSE MKT, it could have a significant adverse impact on our ability to raise additional capital. Our
warrants listed on the NYSE MKT as FPP WS expire March 23, 2018. If the warrants trade at sub-penny before that date, the NYSE
will immediately suspend and move to delist the warrants.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continue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t>
  </si>
  <si>
    <t>OIL AND NATURAL GAS PROPERTIES</t>
  </si>
  <si>
    <t>Oil and Gas Property [Abstract]</t>
  </si>
  <si>
    <t>The
Company made no purchases of oil and natural gas properties during the years ended December 31, 2016 and 2015. During
2016 and 2015, the Company did not drill or complete any development wells. During
2016, we had no exploration expense and we recognized exploration expense of $18,107 during the years ended December 31, 2015. In
December 2016, the Company assigned its interests in the Giddings Field, Fayette County, Texas to another operator in exchange
for the plugging liability. The interest had no fair market value at the time of the exchange. The
Company recorded impairment charges of $53,899 and $10,057,633 during the years ended December 31, 2016 and 2015, respectively,
as a result of writing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t>
  </si>
  <si>
    <t>FAIR VALUE MEASUREMENTS</t>
  </si>
  <si>
    <t>Fair Value Disclosures [Abstract]</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 Quoted prices are available in active markets for identical assets or liabilities as of the reporting date.
● Level 2:
Quoted prices in active markets for similar assets and liabilities, quoted prices for identical or similar instruments in
markets that are not active, and model-derived valuations whose inputs are observable or whose significant value drivers are
observable.
● Level
3 – Pricing inputs include significant inputs that are generally less observable from objective sources. These inputs
may be used with internally developed methodologies that result in management’s best estimate of fair value. The fair
value of oil and gas properties used in estimating our recognized impairment loss represents a non-recurring level 3 measurement.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6 and 2015, and their classification within the fair value hierarchy:
As
of December 31, 2016
Level
1 Level
2 Level
3
Proved
properties(1) $ - $ - $ 82,806
Unproved
properties(1) $ - $ - $ -
As
of December 31, 2015
Level
1 Level
2 Level
3
Proved
properties (1) $ - $ - $ 5,955,513
Unproved
properties (1) $ - $ - $ 287,500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Proved
Oil and Gas Properties Proved
oil and natural gas properties are evaluated for impairment and reduced to fair value whenever events and circumstances indicate
the carrying value exceeds the sum of the undiscounted cash flows. We estimate the expected net future cash flows of our oil and
natural gas properties using management's expectations of economically recoverable proved reserves and compare such future net
cash flows to the carrying amount of our oil and natural gas properties to determine if the carrying amount is recoverable. If
the carrying amount exceeds the estimated undiscounted future cash flows, we adjust the carrying amount of the oil and natural
gas properties to their fair value. We estimated the fair value of the proved oil and gas properties and equipment using a discounted
cash flow model, which is a non-recurring Level 3 fair value measurement. Significant inputs used to determine the fair value
include estimates of (i) future sales prices for oil and gas based on NYMEX strip prices, (ii) pricing adjustments for
differentials, (iii) production costs, (iv) capital expenditures, (v) future oil and gas reserves to be recovered
and the timing thereof, and (vi) discount rate. The Company impaired two proved oil and gas properties which had a total
carrying value of $136,705 to the fair value of $82,806 for the year ended December 31, 2016. The Company impaired ten proved
oil and gas properties which had a total carrying value of $15,450,646 to the fair value of $5,955,513 for the year ended December
31, 2015. Unproved
Oil and Gas Properties Unproved
oil and gas property costs are evaluated for impairment and reduced to fair value when there is an indication that the carrying
costs may not be fully recoverable. The fair value of unproved oil and gas properties used in estimating our recognized impairment
loss represents a non-recurring level 3 measurement. To measure the fair value of unproved properties, the Company used inputs
including, but not limited to, future development plans, risk weighted potential resource recovery, remaining lease life and estimated
reserve values. The carrying value equaled the fair market value of the unproved oil and gas properties as of December 31, 2016.
We impaired three unproved oil and gas properties which had a total carrying value of $850,000 to the fair value of $287,500 for
the year ended December 31, 2015. Derivatives Our
derivatives, which consist of commodity collars, are valued using commodity market data which is derived by combining raw inputs
and quantitative models and processes to generate forward curv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Where observable inputs are available, directly
or indirectly, for substantially the full term of the asset or liability, the instrument is categorized in Level 2. At December 31,
2016 and 2015, we had no Level 2 measurements.</t>
  </si>
  <si>
    <t>COMMODITY DERIVATIVES</t>
  </si>
  <si>
    <t>Derivative Instruments and Hedging Activities Disclosure [Abstract]</t>
  </si>
  <si>
    <t xml:space="preserve">No
commodity positions to hedge our oil production price risk were outstanding at December 31, 2016 or 2015. The
following table summarizes the change in fair value of our commodity derivatives:
Income
Statement 12
Months Ended December
31,
Location 2016 2015
Derivatives
not designated as hedging instruments
Unrealized
gain on commodity derivatives Other
Income (Expense) $ - $ -
Realized
gain on commodity derivatives Other
Income (Expense) $ - $ 393,569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
  </si>
  <si>
    <t>LINE OF CREDIT</t>
  </si>
  <si>
    <t>Debt Disclosure [Abstract]</t>
  </si>
  <si>
    <t>The
Company has a line of credit with a bank with a borrowing base of $5,500,000 at December 31, 2016 and 2015. The amount outstanding
under this line of credit was $6,478,333 which is $978,333 over the borrowing base at December 31, 2016 and 2015. The
agreement requires quarterly interest-only payments until maturity on October 18, 2016.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4% and 3.5% as of
December 31, 2016 and 2015, respectively. The commitment fee is .50% of the unused borrowing base.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December 31, 2016 and 2015, and is in technical default of the agreement.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reducing our loan balance to $6,478,333 and our borrowing
base deficiency to $978,333 as of December 31, 2015. However, we have not made the required deficiency payments in January or
February 2016. As of December 31, 2016, our loan balance is $6,478,333 and our borrowing base deficiency is $978,333. Citibank
is in a first lien position on all of our properties.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The
Company’s plans to cure the borrowing base deficiency are discussed in Note 2 – Liquidity and Going Concern. In
addition to our revolving line of credit with Citibank, N.A., the Company also has two irrevocable standby letters of credit with
Citibank securing our well plugging liabilities of various operated wells in the amounts of $25,000 and $30,000. These letters
of credit automatically renew every year and were most recently renewed in May 2016.</t>
  </si>
  <si>
    <t>INCOME TAXES</t>
  </si>
  <si>
    <t>Income Tax Disclosure [Abstract]</t>
  </si>
  <si>
    <t>Our
provision for income taxes comprised the following (expense) benefit during the years ended December 31:
2016 2015
Current:
Federal $ - $ -
State - (5,754 )
Total
current - (5,754 )
Deferred:
Federal - 1,760,000
State - 206,000
Total
deferred - 1,966,000
Total
income tax provision $ - $ 1,960,246 Total
income tax (expense) benefit differed from the amounts computed by applying the U.S. Federal statutory tax rates and estimated
state rates to pre-tax income for the years ended December 31, 2016 and 2015 as follows:
2016 2015
Statutory
rate (benefit) (34 %) (34 %)
State
taxes, net of federal benefit (2 %) (2 %)
Permanent
differences 1 % -
Change
in valuation allowance on deferred tax assets 35 % 21 %
Effective
rate (benefit) (0 %) (15 %) Deferred
tax assets and liabilities are the result of temporary differences between the financial statement carrying values and tax bases
of assets and liabilities. The Company’s deferred tax assets were reduced in full by a valuation allowance due to our determination
that it is more likely than not that some or all of the deferred tax assets will not be realized in the future. Significant components
of net deferred tax assets and liabilities are:
December
31,
2016 2015
Deferred
tax assets:
Asset
retirement obligation $ 569,000 $ 663,000
Allowance
for doubtful accounts 87,000 87,000
Stock
compensation and other (4,000 ) 25,000
Alternative
minimum tax credit carryforward 157,000 157,000
Difference
in depreciation, depletion and capitalization methods – oil and gas properties 555,000 897,000
Net
operating loss carryforward 2,216,000 876,000
Total
deferred tax assets 3,580,000 2,705,000
Valuation
allowance on deferred tax assets (3,580,000 ) (2,705,000 )
Total
deferred tax assets, net of valuation allowance - -
Deferred
tax liability:
Difference
in depreciation, depletion and capitalization methods – oil and gas properties - -
Total
deferred tax liabilities - -
Net
deferred tax liability $ - $ -
Our
net deferred tax assets and liabilities are recorded as follows:
2016 2015
Non-current
asset $ - $ -
Non-current
liability - -
Total $ - $ - The
Company had no material uncertain tax positions as of December 31, 2016 and 2015. At
December 31, 2016, the Company expects to have net operating loss carryforwards of approximately $6.2 million which expire at
various dates from December 31, 2034 to 2036. The
Company recorded impairment expense of $53,899 and $10,057,633 on our proved and unproved oil and natural gas properties during
the years ended December 31, 2016 and 2015, respectively. As a result, our deferred tax assets exceeded our deferred tax liabilities.
Since it is more likely than not that the tax benefits will not be utilized, the Company established a valuation allowance of
$3,580,000 and $2,705,000 against our deferred tax assets for the years ended December 31, 2016 and 2015, respectively. The
Company’s policy regarding income tax interest and penalties is to record those items as general and administrative expense.
During the years ended December 31, 2016 and 2015, there were no significant income tax interest and penalty items in the income
statement, nor as a liability on the balance sheet at December 31, 2016 and 2015. The
Company files income tax returns in the U.S. federal jurisdiction and various state jurisdictions. Generally, the Company is no
longer subject to U.S. federal or state income tax examination by tax authorities for years before 2013. The Company is not currently
involved in any income tax examinations.</t>
  </si>
  <si>
    <t>EARNINGS (LOSS) PER SHARE</t>
  </si>
  <si>
    <t>Basic
earnings per share are computed based on the weighted average number of shares of common stock outstanding during the year. Diluted
earnings per share take common stock equivalents (such as options and warrants) into consideration using the treasury stock method.
The Company distributed warrants as a dividend to stockholders as of the record date, March 23, 2012. The Company had 7,177,010
warrants outstanding with an exercise price of $4.00 at December 31, 2016 and 2015. The dilutive effect of the warrants for the
twelve months ended December 31, 2016 and 2015, is presented below.
December
31,
2016 2015
Net
loss $ (2,473,147 ) $ (10,983,270 )
Weighted
average common stock outstanding 9,040,085 8,445,571
Weighted
average dilutive effect of stock warrants - -
Dilutive
weighted average shares 9,040,085 8,445,571
Loss
per share:
Basic $ (0.27 ) $ (1.30 )
Diluted $ (0.27 ) $ (1.30 )</t>
  </si>
  <si>
    <t>STOCKHOLDERS' EQUITY</t>
  </si>
  <si>
    <t>We
approved a stock warrant dividend of one warrant per one common share in March 2012. The warrants have an exercise price of $4.00
and are exercisable over 6 years from the record date. The Company has the right to call the warrants in the future if the market
price of the common stock exceeds 150% of the exercise price of the warrant ($6.00). On June 24, 2015, the Board of Directors
announced that it had approved a temporary reduction to the exercise price of its publicly traded warrants to $1.00 per share.
This was a temporary modification for a period of 33 days commencing at the opening of trading on July 6, 2015, and ending at
the close of trading on August 7, 2015. Any and all warrants that remained unexercised after August 7, 2015, remain in full force
and effect for the duration of their term with the initial exercise price of $4.00 per share. The
fair value of the change in exercise price of the warrants of $66,124 was reported as other expense and increased additional paid
in capital during the year ended December 31, 2015. No related expenses were incurred during the year ended December 31, 2016.
The fair value of the temporary modification of the exercise price was calculated by multiplying the number of warrants actually
exercised during the temporary modification period by the change in the value of the warrants immediately before and immediately
after the announcement of the reduction in exercise price. The
following table summarizes the warrant activity for the year ending December 31, 2016:
Warrants Weighted
Average Exercise Price Weighted
Average Expected Life (Years)
Outstanding,
December 31, 2015 7,177,010 $ 4.00 2.25
Issued - -
Exercised - $ 4.00
Exercised
during temporary modification period - -
Expired - -
Outstanding,
December 31, 2016 7,177,010 $ 4.00 1.25 The
Company entered into an “at will” employment agreement with Phillip Roberson as President and CFO for a three year
period beginning July 1, 2014. As a signing bonus, Mr. Roberson is entitled to receive a total of 50,000 shares of common stock,
of which 10,000 shares were immediately vested. Ten thousand shares will be received and vested at each of the six month, twelve
month, eighteen month, and twenty four month anniversary dates of the commencement date. The fair value of this stock grant was
$275,000 of which $13,750 and $91,667 was recognized as non-cash stock compensation expense during the twelve months ended December
31, 2016 and 2015, respectively. The signing bonus grant was fully vested on July 1, 2016. Mr. Roberson will be entitled to receive,
as part of his annual compensation, on his third anniversary date 5,000 shares, on his fourth anniversary date 6,000 shares, on
his fifth anniversary date 7,000 shares, on his sixth anniversary date 8,000 shares, on his seventh anniversary date 9,000 shares,
and each annual anniversary date thereafter 10,000 shares. On
February 5, 2016, the Company filed Form S-3 Registration Statement Under the Securities Act of 1933 with the Securities and Exchange
Commission in anticipation of an at the market (ATM) offering. The Form S-3 was effective August 15, 2016, allowing the Company
to offer and sell from time to time up to $20,000,000 of its shares of common stock, par value $0.01, warrants, convertible debt
securities, debt securities, right or units or any combination of these securities, in one or more transactions on terms to be
determined at the time of sale. On August 12, 2016, the Company entered into a binding Stock and Mineral Purchase Agreement (the
“SMPA”) with HFT Enterprises, LLC (the “Buyer”) in order to provide liquidity to the Company. The original
closing date of September 30, 2016, was extended to November 3, 2016, by mutual consent. The Buyer purchased in two equal tranches,
a number of newly-issued shares of common stock of the Company equal to 19.9% of the total number of issued and outstanding shares
of the Company, as measured on the date of the Agreement, for a price of $0.45 per share (the shares to be purchased, the “Shares”).
The first tranche was purchased on November 3, 2016, for gross proceeds of $398,053 paid in consideration of 884,564 shares of
unregistered common stock. Half of the second tranche was purchased on December 29, 2016, for gross proceeds of $199,027 paid
in consideration of 442,282 shares of unregistered common stock. The remaining 442,282 shares of the second tranche were purchased
in January 2017 for gross proceeds of $199,027 paid in consideration of 442,282 shares of unregistered common stock. Costs incurred
by the Company to issue the stock was $65,937 for the year ended December 31, 2016. The shares are restricted shares that are
also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The SMPA
also granted to the Buyer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Company expects to extend the agreement for the Quinco Sulimar Field. The sale of either property
to HFT Enterprises, LLC will be a related party transaction.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t>
  </si>
  <si>
    <t>ENVIRONMENTAL ISSUES</t>
  </si>
  <si>
    <t>Environmental Remediation Obligations [Abstract]</t>
  </si>
  <si>
    <t>We
are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No claim has been made, nor are we aware of any liability which we may have, as it relates
to any environmental cleanup, restoration or the violation of any rules or regulations relating thereto.</t>
  </si>
  <si>
    <t>COMMITMENTS</t>
  </si>
  <si>
    <t>Commitments and Contingencies Disclosure [Abstract]</t>
  </si>
  <si>
    <t xml:space="preserve">As
of December 31, 2016 and 2015, we had a $30,000 outstanding standby letter of credit in favor of the State of Wyoming as a plugging
bond. As of December 31, 2016 and 2015, we had a $25,000 outstanding letter of credit in the favor of the Bureau of Land Management.
Citibank may restrict $60,000 in cash to cover our plugging bond line of credit since the Company has a borrowing base deficiency
on our line of credit as of December 31, 2016. In
January 2014, the Company entered into a two year operating lease for office space in Austin, Texas, which was renewed for
another two years until January 31, 2018. Rent expense under this lease was
2017 $ 45,064
2018 3,763
$ 48,827 The
Company entered into an “at will” employment agreement with Phillip Roberson as President and CFO for a three year
period beginning July 1, 2014, with a beginning base salary of $200,000 annually. Beginning January 1, 2015, the Board of Directors
may in its sole discretion award an annual performance based bonus award to Mr. Roberson. At
the October 23, 2015, meeting the Board adopted a measure effective as of January 1, 2016, to temporarily accept voluntary reductions
in annual retainers for executive and all non-executive directors by a total of approximately $75,000 per year until such time
as economic conditions shall improve and the Board determines that the voluntary reductions shall cease. All of these voluntary
reductions shall be retroactively reinstated and payable in the case of (and only in the case of) a Change of Control Event. Occasionally,
we are involved in various legal and regulatory proceedings arising in the normal course of business. Management cannot predict
the outcome of these proceedings with certainty and does not believe that an adverse result would be material to the Company’s
financial position or results of operations. </t>
  </si>
  <si>
    <t>OIL AND GAS PRODUCING ACTIVITIES</t>
  </si>
  <si>
    <t>OIL AND GAS PRODUCING ACTIVITIES [Abstract]</t>
  </si>
  <si>
    <t xml:space="preserve">The
following table sets forth the costs incurred for oil and natural gas property activities of the Company:
Years
Ended December 31,
2016 2015
Costs
incurred in oil and natural gas producing activities:
Acquisition
of unproved properties $ - $ -
Acquisition
of proved properties - -
Exploration
costs - 18,107
Development
costs 162,001 216,410
Total
costs incurred $ 162,001 $ 234,517 The
following table includes certain information regarding the results of operations for oil and natural gas producing activities:
Years
Ended December 31,
2016 2015
Revenues $ 2,696,857 $ 3,868,842
Expenses
Production
expense 2,509,206 3,025,721
Depletion
and depreciation 1,103,340 2,417,200
Exploration
expense - 18,107
Impairment
of oil and natural gas properties 53,899 10,057,633
Accretion
of discount on asset retirement obligations 109,000 106,000
Total
expenses 3,775,445 15,624,661
Loss
before income taxes (1,078,588 ) (11,755,819 )
Income
tax benefit, net of valuation allowance (1) - 1,763,373
Results
of operations for oil and natural gas producing activities (excluding corporate overhead and interest costs) $ (1,078,588 ) $ (9,992,446 )
(1) Reflects
the Company’s effective tax rate. </t>
  </si>
  <si>
    <t>DISCLOSURES ABOUT OIL AND GAS PRODUCING ACTIVITIES (UNAUDITED)</t>
  </si>
  <si>
    <t>Extractive Industries [Abstract]</t>
  </si>
  <si>
    <t xml:space="preserve">The
following table summarizes changes in the estimates of the Company’s net interest in total proved reserves of crude oil
and condensate and natural gas and liquids, all of which are domestic reserves. There can be no assurance that such estimates
will not be materially revised in subsequent periods.
Oil (Barrels) Gas (MCF)
Balance,
January 1, 2015 1,114,621 1,909,247
Revisions
of previous estimates (631,388 ) (996,140 )
Extensions
and discoveries - -
Sale
of reserves - -
Purchase
of minerals in place - -
Production (77,460 ) (125,165 )
Balance,
December 31, 2015 405,773 787,942
Revisions
of previous estimates 68,592 88,490
Extensions
and discoveries 80,742 -
Sale
of reserves - -
Purchase
of minerals in place - -
Production (64,881 ) (119,920 )
Balance,
December 31, 2016 490,226 756,512
Proved
developed reserves, December 31, 2016 490,226 756,512
Proved
developed reserves, December 31, 2015 405,773 787,942
Proved
oil and natural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 above estimated net interests in proved
reserves are based upon subjective engineering judgments and may be affected by the limitations inherent in such estimation. The
process of estimating reserves is subject to continual revision as additional information becomes available as a result of drilling,
testing, reservoir studies and production history, and market prices for oil and natural gas. Significant fluctuations in market
prices have a direct impact on recoverability and will result in changes in estimated recoverable reserves without regard to actual
increases or decreases in reserves in place. Year
Ended December 31, 2015 The
average natural gas price used in our proved reserves estimate at December 31, 2015, was $3.33 per Mcf. The average oil price
used in our proved reserves estimate at December 31, 2015, was $47.06 per barrel. We did not drill any new wells, or purchase
or sell any reserves during the year ended December 31, 2015. In addition, we removed the proved undeveloped reserves from our
reserves due to intent and ability to develop. Year
Ended December 31, 2016 The
average natural gas price used in our proved reserves estimate at December 31, 2016, was $2.96 per Mcf. The average oil price
used in our proved reserves estimate at December 31, 2016, was $35.26 per barrel. We did not drill any new wells, or purchase
or sell any reserves during the year ended December 31, 2016. Standardized
Measure of Discounted Future Net Cash Flows The
standardized measure of discounted future net cash flows at December 31, 2016 and 2015, relating to proved oil and natural gas
reserves is set forth below. The assumptions used to compute the standardized measure are those prescribed by the Financial Accounting
Standards Board and, as such, do not necessarily reflect our expectations of actual revenues to be derived from those reserves
nor their present worth. The limitations inherent in the reserve quantity estimation process are equally applicable to the standardized
measure computations since these estimates are the basis for the valuation process. The
standardized measure of discounted future net cash flows relating to proved oil and natural gas reserves and the changes in standardized
measure of discounted future net cash flows relating to proved oil and natural gas reserves were prepared in accordance with prescribed
accounting and SEC standards. Future cash inflows were computed by applying the unweighted, arithmetic average of the closing
price on the first day of each month for the 12-month period prior to December 31, 2016 and 2015, to estimated future production.
Future production and development costs are computed by estimating the expenditures to be incurred in developing and producing
the proved oil and natural gas reserves at year 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oil
and natural gas properties.
Years
Ended December 31,
(in
thousands)
2016 2015
Future
cash inflows $ 21,081 $ 22,523
Future
production costs (11,418 ) (11,778 )
Future
development cost (131 ) (112 )
Future
income taxes (105 ) 198
Future
net cash flows 9,427 10,831
10%
annual discount (3,926 ) (3,820 )
,
Standardized
measure of discounted future net cash flows $ 5,501 $ 7,011 The
following are the principal sources of change in the standardized measure of discounted future net cash flows, in thousands:
Years
Ended December 31,
2016 2015
Balance,
beginning of year $ 7,011 $ 22,989
Sales
of oil and natural gas produced, net of production costs (188 ) (843 )
Sale
of reserves - -
Extensions
and discoveries 740 -
Net
changes in prices and production costs (3,149 ) (26,730 )
Net
changes in future development costs (19 ) 6,299
Revisions
and other changes 434 (10,672 )
Accretion
of discount 705 3,545
Net
change in income taxes (33 ) 12,423
Balance,
end of year $ 5,501 $ 7,011 </t>
  </si>
  <si>
    <t>SUBSEQUENT EVENT (UNAUDITED)</t>
  </si>
  <si>
    <t>Subsequent Events [Abstract]</t>
  </si>
  <si>
    <t>None.</t>
  </si>
  <si>
    <t>SUMMARY OF SIGNIFICANT ACCOUNTING POLICIES (Policies)</t>
  </si>
  <si>
    <t>Organization and Nature of Operations</t>
  </si>
  <si>
    <t>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6 and 2015.</t>
  </si>
  <si>
    <t>Consolidation Policy and Basis of Presentation</t>
  </si>
  <si>
    <t>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t>
  </si>
  <si>
    <t>Cash and Cash Equivalents</t>
  </si>
  <si>
    <t>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t>
  </si>
  <si>
    <t>Oil and Natural Gas Properties</t>
  </si>
  <si>
    <t>Our oil and natural gas properties consisted of the following
at December 31:
2016 2015
Mineral interests in properties:
Unproved properties $ 850,000 $ 850,000
Proved properties 13,433,966 13,422,072
Wells and related equipment and facilities 27,004,998 26,813,442
Total costs 41,288,964 41,085,514
Less accumulated depletion, depreciation and impairment (34,059,585 ) (32,921,686 )
$ 7,229,379 $ 8,163,828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6 or 2015.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6,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1,084,000
and $2,398,000 for the years ended December 31, 2016 and 2015, respectively. Unproved oil and natural gas properties that are individually
significant are periodically assessed for impairment of value, and a loss is recognized at the time of impairment by providing
an impairment allowance. No impairment of unproved properties was recorded during the year ended December 31, 2016. During the
year ended December 31, 2015, we recorded an impairment on our unproved oil and natural gas properties of $562,500.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an impairment on our proved
oil and natural gas properties of $53,899 and $9,495,133 during the years ended December 31, 2016 and 2015, respectively.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il and Natural Gas Sales Receivable</t>
  </si>
  <si>
    <t>Oil and natural gas sales receivable principally consist of
accrued oil and natural gas sales proceeds receivable and are typically collected within 35 days from the end of the month in which
the related quantities are produced. We ordinarily do not require collateral for such receivables, nor do we charge interest on
past due balances. We periodically review accounts receivable for collectability and reduce the carrying amount of the accounts
receivable by an allowance. No such increase in the allowance was indicated at December 31, 2016 or 2015. As of December 31, 2016,
our accounts receivable were primarily with several independent purchasers of our crude oil and natural gas production. At December
31, 2016, we had balances due from three customers which were greater than 10% of our accounts receivable related to crude oil
and natural gas production. These three customers accounted for 69% of accounts receivable at December 31, 2016. As of December
31, 2015, our accounts receivable were primarily with several independent purchasers of our crude oil and natural gas production.
At December 31, 2015, we had balances due from three customers which were greater than 10% of our accounts receivable related to
crude oil and natural gas production. These three customers accounted for 73% of accounts receivable at December 31, 2015.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t>
  </si>
  <si>
    <t>Joint Interest Billings Receivable and Oil and Natural Gas Revenues Payable</t>
  </si>
  <si>
    <t>Joint interest billings receivable represent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t December 31, 2016 and 2015.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t>
  </si>
  <si>
    <t>Other Property</t>
  </si>
  <si>
    <t>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9,340 and $19,200
for the years ended December 31, 2016 and 2015, respectively.</t>
  </si>
  <si>
    <t>Asset Retirement Obligations</t>
  </si>
  <si>
    <t xml:space="preserve">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6 2015
Asset retirement obligation at January 1, $ 1,812,980 $ 1,763,043
Accretion of discount 109,000 106,000
Liabilities incurred during the year - -
Liabilities settled during the year (180,073 ) (56,063 )
Asset retirement obligation at December 31, 1,741,907 1,812,980
Less: current asset retirement obligations (41,438 ) (127,795 )
Long-term asset retirement obligations $ 1,700,469 $ 1,685,185 </t>
  </si>
  <si>
    <t>Income Taxes</t>
  </si>
  <si>
    <t>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December 31, 2016 or 2015.</t>
  </si>
  <si>
    <t>Production Taxes and Ad Valorem Taxes</t>
  </si>
  <si>
    <t>Production taxes and ad valorem taxes are included in production
expense. Total production and ad valorem taxes were $330,722 and $439,198 for the years ended December 31, 2016 and 2015, respectively.</t>
  </si>
  <si>
    <t>Use of Estimates and Certain Significant Estimates</t>
  </si>
  <si>
    <t>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t>
  </si>
  <si>
    <t>Revenue Recognition</t>
  </si>
  <si>
    <t>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6 and
2015.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thirty-five days of the end of each production month.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6, we had sales of 10% or more of our total
oil and natural gas sales revenue to three customers which represented 69% of total oil and natural gas sales revenue for the year.
During the year ended December 31, 2015, we had sales of 10% or more of our total oil and natural gas sales revenue to three customers
which represented 73% of total oil and natural gas sales revenue for the year.</t>
  </si>
  <si>
    <t>Comprehensive Income</t>
  </si>
  <si>
    <t>The Company has no elements of comprehensive income other
than net income.</t>
  </si>
  <si>
    <t>Share-Based Compensation</t>
  </si>
  <si>
    <t>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t>
  </si>
  <si>
    <t>Financial Instruments</t>
  </si>
  <si>
    <t>The Company’s financial instruments are cash,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t>
  </si>
  <si>
    <t>Recently Issued Accounting Pronouncements</t>
  </si>
  <si>
    <t>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adopted ASU 2016-09 effective January 1, 2017. The adoption of this standard
did not have a material impact on the consolidated financial statements. In February 2016, the FASB issued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plans
to adopt the new standard December 31, 2017, and does not expect any impact on our consolidated statement of cash flows.</t>
  </si>
  <si>
    <t>SUMMARY OF SIGNIFICANT ACCOUNTING POLICIES (Tables)</t>
  </si>
  <si>
    <t xml:space="preserve">2016 2015
Mineral interests in properties:
Unproved properties $ 850,000 $ 850,000
Proved properties 13,433,966 13,422,072
Wells and related equipment and facilities 27,004,998 26,813,442
Total costs 41,288,964 41,085,514
Less accumulated depletion, depreciation and impairment (34,059,585 ) (32,921,686 )
$ 7,229,379 $ 8,163,828 </t>
  </si>
  <si>
    <t>2016 2015
Asset retirement obligation at January 1, $ 1,812,980 $ 1,763,043
Accretion of discount 109,000 106,000
Liabilities incurred during the year - -
Liabilities settled during the year (180,073 ) (56,063 )
Asset retirement obligation at December 31, 1,741,907 1,812,980
Less: current asset retirement obligations (41,438 ) (127,795 )
Long-term asset retirement obligations $ 1,700,469 $ 1,685,185</t>
  </si>
  <si>
    <t>FAIR VALUE MEASUREMENTS (Tables)</t>
  </si>
  <si>
    <t>Fair Value Measurements Tables</t>
  </si>
  <si>
    <t>Financial and non-financial assets and liabilities that were accounted for at fair value</t>
  </si>
  <si>
    <t>As
of December 31, 2016
Level
1 Level
2 Level
3
Proved
properties(1) $ - $ - $ 82,806
Unproved
properties(1) $ - $ - $ -
As
of December 31, 2015
Level
1 Level
2 Level
3
Proved
properties (1) $ - $ - $ 5,955,513
Unproved
properties (1) $ - $ - $ 287,500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t>
  </si>
  <si>
    <t>COMMODITY DERIVATIVES (Tables)</t>
  </si>
  <si>
    <t>Derivatives Not Designated as Hedging Instruments</t>
  </si>
  <si>
    <t xml:space="preserve">Income
Statement 12
Months Ended December
31,
Location 2016 2015
Derivatives
not designated as hedging instruments
Unrealized
gain on commodity derivatives Other
Income (Expense) $ - $ -
Realized
gain on commodity derivatives Other
Income (Expense) $ - $ 393,569 </t>
  </si>
  <si>
    <t>INCOME TAXES (Tables)</t>
  </si>
  <si>
    <t>Composition of Income Tax Provision</t>
  </si>
  <si>
    <t xml:space="preserve">2016 2015
Current:
Federal $ - $ -
State - (5,754 )
Total
current - (5,754 )
Deferred:
Federal - 1,760,000
State - 206,000
Total
deferred - 1,966,000
Total
income tax provision $ - $ 1,960,246 </t>
  </si>
  <si>
    <t>Reconciliation of Tax Rate</t>
  </si>
  <si>
    <t>2016 2015
Statutory
rate (benefit) (34 %) (34 %)
State
taxes, net of federal benefit (2 %) (2 %)
Permanent
differences 1 % -
Change
in valuation allowance on deferred tax assets 35 % 21 %
Effective
rate (benefit) (0 %) (15 %)</t>
  </si>
  <si>
    <t>Components of Deferred Tax Assets and Liability</t>
  </si>
  <si>
    <t>December
31,
2016 2015
Deferred
tax assets:
Asset
retirement obligation $ 569,000 $ 663,000
Allowance
for doubtful accounts 87,000 87,000
Stock
compensation and other (4,000 ) 25,000
Alternative
minimum tax credit carryforward 157,000 157,000
Difference
in depreciation, depletion and capitalization methods – oil and gas properties 555,000 897,000
Net
operating loss carryforward 2,216,000 876,000
Total
deferred tax assets 3,580,000 2,705,000
Valuation
allowance on deferred tax assets (3,580,000 ) (2,705,000 )
Total
deferred tax assets, net of valuation allowance - -
Deferred
tax liability:
Difference
in depreciation, depletion and capitalization methods – oil and gas properties - -
Total
deferred tax liabilities - -
Net
deferred tax liability $ - $ -</t>
  </si>
  <si>
    <t>Net Deferred Tax Assets and Liabilities, Balance Sheet Location</t>
  </si>
  <si>
    <t xml:space="preserve">2016 2015
Non-current
asset $ - $ -
Non-current
liability - -
Total $ - $ - </t>
  </si>
  <si>
    <t>EARNINGS (LOSS) PER SHARE (Tables)</t>
  </si>
  <si>
    <t>Schedule of Earnings Per Share, Basic and Diluted</t>
  </si>
  <si>
    <t>December
31,
2016 2015
Net
loss $ (2,473,147 ) $ (10,983,270 )
Weighted
average common stock outstanding 9,040,085 8,445,571
Weighted
average dilutive effect of stock warrants - -
Dilutive
weighted average shares 9,040,085 8,445,571
Loss
per share:
Basic $ (0.27 ) $ (1.30 )
Diluted $ (0.27 ) $ (1.30 )</t>
  </si>
  <si>
    <t>STOCKHOLDERS' EQUITY (Tables)</t>
  </si>
  <si>
    <t>Warrants Outstanding</t>
  </si>
  <si>
    <t xml:space="preserve">Warrants Weighted
Average Exercise Price Weighted
Average Expected Life (Years)
Outstanding,
December 31, 2015 7,177,010 $ 4.00 2.25
Issued - -
Exercised - $ 4.00
Exercised
during temporary modification period - -
Expired - -
Outstanding,
December 31, 2016 7,177,010 $ 4.00 1.25 </t>
  </si>
  <si>
    <t>COMMITMENTS (Tables)</t>
  </si>
  <si>
    <t>Future minimum rental commitments for non-cancelable operating leases</t>
  </si>
  <si>
    <t xml:space="preserve">2017 $ 45,064
2018 3,763
$ 48,827 </t>
  </si>
  <si>
    <t>OIL AND GAS PRODUCING ACTIVITIES (Tables)</t>
  </si>
  <si>
    <t>Oil and Natural Gas Producing Activities</t>
  </si>
  <si>
    <t xml:space="preserve">Years
Ended December 31,
2016 2015
Costs
incurred in oil and natural gas producing activities:
Acquisition
of unproved properties $ - $ -
Acquisition
of proved properties - -
Exploration
costs - 18,107
Development
costs 162,001 216,410
Total
costs incurred $ 162,001 $ 234,517 </t>
  </si>
  <si>
    <t>Results of Operations for Oil and Gas Producing Activities</t>
  </si>
  <si>
    <t xml:space="preserve">Years
Ended December 31,
2016 2015
Revenues $ 2,696,857 $ 3,868,842
Expenses
Production
expense 2,509,206 3,025,721
Depletion
and depreciation 1,103,340 2,417,200
Exploration
expense - 18,107
Impairment
of oil and natural gas properties 53,899 10,057,633
Accretion
of discount on asset retirement obligations 109,000 106,000
Total
expenses 3,775,445 15,624,661
Loss before
income taxes (1,078,588 ) (11,755,819 )
Income
tax benefit, net of valuation allowance (1) - 1,763,373
Results
of operations for oil and natural gas producing activities (excluding corporate overhead and interest costs) $ (1,078,588 ) $ (9,992,446 )
(1) Reflects
the Company’s effective tax rate. </t>
  </si>
  <si>
    <t>DISCLOSURES ABOUT OIL AND GAS PRODUCING ACTIVITIES (UNAUDITED) (Tables)</t>
  </si>
  <si>
    <t>Change in Estimates of Net Interest in Total Proved Reserves of Crude Oil and Condensate and Natural Gas and Liquids</t>
  </si>
  <si>
    <t>Oil (Barrels) Gas (MCF)
Balance,
January 1, 2015 1,114,621 1,909,247
Revisions
of previous estimates (631,388 ) (996,140 )
Extensions
and discoveries - -
Sale
of reserves - -
Purchase
of minerals in place - -
Production (77,460 ) (125,165 )
Balance,
December 31, 2015 405,773 787,942
Revisions
of previous estimates 68,592 88,490
Extensions
and discoveries 80,742 -
Sale
of reserves - -
Purchase
of minerals in place - -
Production (64,881 ) (119,920 )
Balance,
December 31, 2016 490,226 756,512
Proved
developed reserves, December 31, 2016 490,226 756,512
Proved
developed reserves, December 31, 2015 405,773 787,942</t>
  </si>
  <si>
    <t>Estimated Cash Flows from Future Production of Proved Reserves</t>
  </si>
  <si>
    <t xml:space="preserve">Years
Ended December 31,
(in
thousands)
2016 2015
Future
cash inflows $ 21,081 $ 22,523
Future
production costs (11,418 ) (11,778 )
Future
development cost (131 ) (112 )
Future
income taxes (105 ) 198
Future
net cash flows 9,427 10,831
10%
annual discount (3,926 ) (3,820 )
,
Standardized
measure of discounted future net cash flows $ 5,501 $ 7,011 </t>
  </si>
  <si>
    <t>Principal Sources of Change in Standardized Measure of Discounted Future Net Cash Flows</t>
  </si>
  <si>
    <t xml:space="preserve">Years
Ended December 31,
2016 2015
Balance,
beginning of year $ 7,011 $ 22,989
Sales
of oil and natural gas produced, net of production costs (188 ) (843 )
Sale
of reserves - -
Extensions
and discoveries 740 -
Net
changes in prices and production costs (3,149 ) (26,730 )
Net
changes in future development costs (19 ) 6,299
Revisions
and other changes 434 (10,672 )
Accretion
of discount 705 3,545
Net
change in income taxes (33 ) 12,423
Balance,
end of year $ 5,501 $ 7,011 </t>
  </si>
  <si>
    <t>SUMMARY OF SIGNIFICANT ACCOUNTING POLICIES (Details) - USD ($)</t>
  </si>
  <si>
    <t>Unproved properties</t>
  </si>
  <si>
    <t>Proved properties</t>
  </si>
  <si>
    <t>Wells and related equipment and facilities</t>
  </si>
  <si>
    <t>Total costs</t>
  </si>
  <si>
    <t>Oil and Gas Producing Activities, Net, Total</t>
  </si>
  <si>
    <t>SUMMARY OF SIGNIFICANT ACCOUNTING POLICIES (Details 1) - USD ($)</t>
  </si>
  <si>
    <t>Dec. 31, 2014</t>
  </si>
  <si>
    <t>Reserve for doubtful accounts</t>
  </si>
  <si>
    <t>Asset Retirement Obligation, Roll Forward Analysis [Roll Forward]</t>
  </si>
  <si>
    <t>Asset retirement obligation, Beginning Balance</t>
  </si>
  <si>
    <t>Accretion of discount</t>
  </si>
  <si>
    <t>Liabilities incurred during the year</t>
  </si>
  <si>
    <t>Liabilities settled during the year</t>
  </si>
  <si>
    <t>Asset retirement obligation, Ending Balance</t>
  </si>
  <si>
    <t>Less: current asset retirement obligations</t>
  </si>
  <si>
    <t>Long-term asset retirement obligations</t>
  </si>
  <si>
    <t>OIL AND NATURAL GAS PROPERTIES (Details) - USD ($)</t>
  </si>
  <si>
    <t>Exploration Expense</t>
  </si>
  <si>
    <t>Impairment of oil and gas properties</t>
  </si>
  <si>
    <t>FAIR VALUE MEASUREMENTS (Details) - USD ($)</t>
  </si>
  <si>
    <t>Fair Value, Inputs, Level 1 [Member]</t>
  </si>
  <si>
    <t>Proved Properties</t>
  </si>
  <si>
    <t>Unproved Properties</t>
  </si>
  <si>
    <t>Fair Value, Inputs, Level 2 [Member]</t>
  </si>
  <si>
    <t>Fair Value, Inputs, Level 3 [Member]</t>
  </si>
  <si>
    <t>COMMODITY DERIVATIVES (Details) - USD ($)</t>
  </si>
  <si>
    <t>Unrealized gain on commodity derivatives</t>
  </si>
  <si>
    <t>LINE OF CREDIT (Details) - USD ($)</t>
  </si>
  <si>
    <t>Borrowing base</t>
  </si>
  <si>
    <t>Outstanding line of credit</t>
  </si>
  <si>
    <t>Borrowing base deficiency</t>
  </si>
  <si>
    <t>INCOME TAXES (Details) - USD ($)</t>
  </si>
  <si>
    <t>Current [Abstract]</t>
  </si>
  <si>
    <t>Federal</t>
  </si>
  <si>
    <t>State</t>
  </si>
  <si>
    <t>Total current</t>
  </si>
  <si>
    <t>Deferred [Abstract]</t>
  </si>
  <si>
    <t>Total deferred</t>
  </si>
  <si>
    <t>TOTAL INCOME TAX BENEFIT (PROVISION)</t>
  </si>
  <si>
    <t>Effective Income Tax Rate Reconciliation [Abstract]</t>
  </si>
  <si>
    <t>Statutory rate (benefit) (in hundredths)</t>
  </si>
  <si>
    <t>(34.00%)</t>
  </si>
  <si>
    <t>State taxes, net of federal benefit (in hundredths)</t>
  </si>
  <si>
    <t>(2.00%)</t>
  </si>
  <si>
    <t>Permanent differences</t>
  </si>
  <si>
    <t>1.00%</t>
  </si>
  <si>
    <t>0.00%</t>
  </si>
  <si>
    <t>Change in valuation allowance on deferred tax assets (in hundredths)</t>
  </si>
  <si>
    <t>35.00%</t>
  </si>
  <si>
    <t>21.00%</t>
  </si>
  <si>
    <t>Effective rate (benefit) (in hundredths)</t>
  </si>
  <si>
    <t>(15.00%)</t>
  </si>
  <si>
    <t>Deferred tax assets [Abstract]</t>
  </si>
  <si>
    <t>Asset retirement obligation</t>
  </si>
  <si>
    <t>Allowance for doubtful accounts</t>
  </si>
  <si>
    <t>Stock compensation and other</t>
  </si>
  <si>
    <t>Alternative minimum tax credit carryforward</t>
  </si>
  <si>
    <t>Difference in depreciation, depletion and capitalization methods - oil and gas properties</t>
  </si>
  <si>
    <t>Net operating loss carryforward</t>
  </si>
  <si>
    <t>Total deferred tax assets</t>
  </si>
  <si>
    <t>Valuation allowance on deferred tax assets</t>
  </si>
  <si>
    <t>Total deferred tax assets, net of valuation allowance</t>
  </si>
  <si>
    <t>Deferred tax liability [Abstract]</t>
  </si>
  <si>
    <t>Total deferred tax liabilities</t>
  </si>
  <si>
    <t>Net deferred tax liability</t>
  </si>
  <si>
    <t>Balance Sheet Location [Abstract]</t>
  </si>
  <si>
    <t>Non-current asset</t>
  </si>
  <si>
    <t>Non-current liability</t>
  </si>
  <si>
    <t>EARNINGS (LOSS) PER SHARE (Details) - USD ($)</t>
  </si>
  <si>
    <t>Warrants exercise price (in dollars per share)</t>
  </si>
  <si>
    <t>Number of warrants outstanding</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STOCKHOLDERS' EQUITY (Details) - Warrant [Member] - $ / shares</t>
  </si>
  <si>
    <t>Warrants Outstanding [Rollforward]</t>
  </si>
  <si>
    <t>Outstanding, December 31, 2015 (in shares)</t>
  </si>
  <si>
    <t>Issued (in shares)</t>
  </si>
  <si>
    <t>Exercised (in shares)</t>
  </si>
  <si>
    <t>Exercised during temporary modification period</t>
  </si>
  <si>
    <t>Expired (in shares)</t>
  </si>
  <si>
    <t>Outstanding, December 31, 2016 (in shares)</t>
  </si>
  <si>
    <t>Weighted Average Exercise Price [Abstract]</t>
  </si>
  <si>
    <t>Outstanding, December 31, 2015 (in dollars per share)</t>
  </si>
  <si>
    <t>Issued (in dollars per share)</t>
  </si>
  <si>
    <t>Exercised (in dollars per share)</t>
  </si>
  <si>
    <t>Exercised during temporary modification period (in shares)</t>
  </si>
  <si>
    <t>Expired (in dollars per share)</t>
  </si>
  <si>
    <t>Outstanding, December 31, 2016 in dollars per share)</t>
  </si>
  <si>
    <t>Weighted Average Expected Life [Abstract]</t>
  </si>
  <si>
    <t>Weighted average expected life</t>
  </si>
  <si>
    <t>1 year 3 months</t>
  </si>
  <si>
    <t>2 years 3 months</t>
  </si>
  <si>
    <t>COMMITMENTS (Details)</t>
  </si>
  <si>
    <t>Dec. 31, 2016USD ($)</t>
  </si>
  <si>
    <t>Commitments Details</t>
  </si>
  <si>
    <t>COMMITMENTS (Details Narrative) - USD ($)</t>
  </si>
  <si>
    <t>Commitments Details Narrative</t>
  </si>
  <si>
    <t>Rent Expense</t>
  </si>
  <si>
    <t>OIL AND GAS PRODUCING ACTIVITIES (Details) - USD ($)</t>
  </si>
  <si>
    <t>Costs incurred in oil and natural gas producing activities [Abstract]</t>
  </si>
  <si>
    <t>Acquisition of unproved properties</t>
  </si>
  <si>
    <t>Acquisition of proved properties</t>
  </si>
  <si>
    <t>Exploration costs</t>
  </si>
  <si>
    <t>Development costs</t>
  </si>
  <si>
    <t>Total costs incurred</t>
  </si>
  <si>
    <t>Results of Operations, Revenue for Oil and Gas Producing Activities [Abstract]</t>
  </si>
  <si>
    <t>Revenues</t>
  </si>
  <si>
    <t>Total expenses</t>
  </si>
  <si>
    <t>Loss before income taxes</t>
  </si>
  <si>
    <t>Income tax benefit, net of valuation allowance (expense) (1)</t>
  </si>
  <si>
    <t>Results of operations for oil and natural gas producing activities (excluding corporate overhead and interest costs)</t>
  </si>
  <si>
    <t>DISCLOSURES ABOUT OIL AND GAS PRODUCING ACTIVITIES (UNAUDITED) (Details) - bbl</t>
  </si>
  <si>
    <t>Oil [Member]</t>
  </si>
  <si>
    <t>Proved Developed and Undeveloped Reserves [Abstract]</t>
  </si>
  <si>
    <t>Beginning Balance</t>
  </si>
  <si>
    <t>Revisions of previous estimates</t>
  </si>
  <si>
    <t>Extensions and discoveries</t>
  </si>
  <si>
    <t>Sale of reserves</t>
  </si>
  <si>
    <t>Purchase of minerals in place</t>
  </si>
  <si>
    <t>Production</t>
  </si>
  <si>
    <t>Ending Balance</t>
  </si>
  <si>
    <t>Proved Developed Reserves (Volume)</t>
  </si>
  <si>
    <t>Natural Gas [Member]</t>
  </si>
  <si>
    <t>DISCLOSURES ABOUT OIL AND GAS PRODUCING ACTIVITIES (UNAUDITED) (Details 1) - USD ($) $ in Thousands</t>
  </si>
  <si>
    <t>Estimated cash flows from future production of proved reserves [Abstract]</t>
  </si>
  <si>
    <t>Future cash inflows</t>
  </si>
  <si>
    <t>Future production costs</t>
  </si>
  <si>
    <t>Future development cost</t>
  </si>
  <si>
    <t>Future income taxes</t>
  </si>
  <si>
    <t>Future net cash flows</t>
  </si>
  <si>
    <t>10% annual discount</t>
  </si>
  <si>
    <t>Standardized measure of discounted future net cash flows</t>
  </si>
  <si>
    <t>Principal sources of change in the standardized measure of discounted future net cash flows [Roll Forward]</t>
  </si>
  <si>
    <t>Balance, beginning of year</t>
  </si>
  <si>
    <t>Sales of oil and natural gas produced, net of production costs</t>
  </si>
  <si>
    <t>Net changes in prices and production costs</t>
  </si>
  <si>
    <t>Net changes in future development costs</t>
  </si>
  <si>
    <t>Revisions and other changes</t>
  </si>
  <si>
    <t>Net change in income taxes</t>
  </si>
  <si>
    <t>Balanc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673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917628</v>
      </c>
    </row>
    <row r="12" spans="1:4">
      <c r="A12" s="4" t="s">
        <v>19</v>
      </c>
      <c r="C12" s="5" t="n">
        <v>1066922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9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56</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0067</v>
      </c>
      <c r="C3" s="6" t="n">
        <v>1467279</v>
      </c>
    </row>
    <row r="4" spans="1:3">
      <c r="A4" s="3" t="s">
        <v>33</v>
      </c>
    </row>
    <row r="5" spans="1:3">
      <c r="A5" s="4" t="s">
        <v>34</v>
      </c>
      <c r="B5" s="5" t="n">
        <v>321500</v>
      </c>
      <c r="C5" s="5" t="n">
        <v>536413</v>
      </c>
    </row>
    <row r="6" spans="1:3">
      <c r="A6" s="4" t="s">
        <v>35</v>
      </c>
      <c r="B6" s="5" t="n">
        <v>243106</v>
      </c>
      <c r="C6" s="5" t="n">
        <v>221159</v>
      </c>
    </row>
    <row r="7" spans="1:3">
      <c r="A7" s="4" t="s">
        <v>36</v>
      </c>
      <c r="B7" s="5" t="n">
        <v>8776</v>
      </c>
      <c r="C7" s="5" t="n">
        <v>23442</v>
      </c>
    </row>
    <row r="8" spans="1:3">
      <c r="A8" s="4" t="s">
        <v>37</v>
      </c>
      <c r="B8" s="5" t="n">
        <v>37837</v>
      </c>
      <c r="C8" s="5" t="n">
        <v>67236</v>
      </c>
    </row>
    <row r="9" spans="1:3">
      <c r="A9" s="4" t="s">
        <v>38</v>
      </c>
      <c r="B9" s="5" t="n">
        <v>1491286</v>
      </c>
      <c r="C9" s="5" t="n">
        <v>2315529</v>
      </c>
    </row>
    <row r="10" spans="1:3">
      <c r="A10" s="3" t="s">
        <v>39</v>
      </c>
    </row>
    <row r="11" spans="1:3">
      <c r="A11" s="4" t="s">
        <v>40</v>
      </c>
      <c r="B11" s="5" t="n">
        <v>41288964</v>
      </c>
      <c r="C11" s="5" t="n">
        <v>41085514</v>
      </c>
    </row>
    <row r="12" spans="1:3">
      <c r="A12" s="4" t="s">
        <v>41</v>
      </c>
      <c r="B12" s="5" t="n">
        <v>111750</v>
      </c>
      <c r="C12" s="5" t="n">
        <v>108460</v>
      </c>
    </row>
    <row r="13" spans="1:3">
      <c r="A13" s="4" t="s">
        <v>42</v>
      </c>
      <c r="B13" s="5" t="n">
        <v>-34147053</v>
      </c>
      <c r="C13" s="5" t="n">
        <v>-32989814</v>
      </c>
    </row>
    <row r="14" spans="1:3">
      <c r="A14" s="4" t="s">
        <v>43</v>
      </c>
      <c r="B14" s="5" t="n">
        <v>7253661</v>
      </c>
      <c r="C14" s="5" t="n">
        <v>8204160</v>
      </c>
    </row>
    <row r="15" spans="1:3">
      <c r="A15" s="4" t="s">
        <v>44</v>
      </c>
      <c r="B15" s="5" t="n">
        <v>25000</v>
      </c>
      <c r="C15" s="5" t="n">
        <v>0</v>
      </c>
    </row>
    <row r="16" spans="1:3">
      <c r="A16" s="4" t="s">
        <v>45</v>
      </c>
      <c r="B16" s="5" t="n">
        <v>8769947</v>
      </c>
      <c r="C16" s="5" t="n">
        <v>10519689</v>
      </c>
    </row>
    <row r="17" spans="1:3">
      <c r="A17" s="3" t="s">
        <v>46</v>
      </c>
    </row>
    <row r="18" spans="1:3">
      <c r="A18" s="4" t="s">
        <v>47</v>
      </c>
      <c r="B18" s="5" t="n">
        <v>6478333</v>
      </c>
      <c r="C18" s="5" t="n">
        <v>6478333</v>
      </c>
    </row>
    <row r="19" spans="1:3">
      <c r="A19" s="4" t="s">
        <v>48</v>
      </c>
      <c r="B19" s="5" t="n">
        <v>1139596</v>
      </c>
      <c r="C19" s="5" t="n">
        <v>891611</v>
      </c>
    </row>
    <row r="20" spans="1:3">
      <c r="A20" s="4" t="s">
        <v>49</v>
      </c>
      <c r="B20" s="5" t="n">
        <v>461227</v>
      </c>
      <c r="C20" s="5" t="n">
        <v>459627</v>
      </c>
    </row>
    <row r="21" spans="1:3">
      <c r="A21" s="4" t="s">
        <v>50</v>
      </c>
      <c r="B21" s="5" t="n">
        <v>41438</v>
      </c>
      <c r="C21" s="5" t="n">
        <v>127795</v>
      </c>
    </row>
    <row r="22" spans="1:3">
      <c r="A22" s="4" t="s">
        <v>51</v>
      </c>
      <c r="B22" s="5" t="n">
        <v>8120594</v>
      </c>
      <c r="C22" s="5" t="n">
        <v>7957366</v>
      </c>
    </row>
    <row r="23" spans="1:3">
      <c r="A23" s="4" t="s">
        <v>52</v>
      </c>
      <c r="B23" s="5" t="n">
        <v>1700469</v>
      </c>
      <c r="C23" s="5" t="n">
        <v>1685185</v>
      </c>
    </row>
    <row r="24" spans="1:3">
      <c r="A24" s="4" t="s">
        <v>53</v>
      </c>
      <c r="B24" s="5" t="n">
        <v>9821063</v>
      </c>
      <c r="C24" s="5" t="n">
        <v>9642551</v>
      </c>
    </row>
    <row r="25" spans="1:3">
      <c r="A25" s="4" t="s">
        <v>54</v>
      </c>
      <c r="B25" s="4" t="s">
        <v>55</v>
      </c>
      <c r="C25" s="4" t="s">
        <v>55</v>
      </c>
    </row>
    <row r="26" spans="1:3">
      <c r="A26" s="3" t="s">
        <v>56</v>
      </c>
    </row>
    <row r="27" spans="1:3">
      <c r="A27" s="4" t="s">
        <v>57</v>
      </c>
      <c r="B27" s="5" t="n">
        <v>111539</v>
      </c>
      <c r="C27" s="5" t="n">
        <v>98070</v>
      </c>
    </row>
    <row r="28" spans="1:3">
      <c r="A28" s="4" t="s">
        <v>58</v>
      </c>
      <c r="B28" s="5" t="n">
        <v>13532871</v>
      </c>
      <c r="C28" s="5" t="n">
        <v>13001447</v>
      </c>
    </row>
    <row r="29" spans="1:3">
      <c r="A29" s="4" t="s">
        <v>59</v>
      </c>
      <c r="B29" s="5" t="n">
        <v>-12728634</v>
      </c>
      <c r="C29" s="5" t="n">
        <v>-10255487</v>
      </c>
    </row>
    <row r="30" spans="1:3">
      <c r="A30" s="4" t="s">
        <v>60</v>
      </c>
      <c r="B30" s="5" t="n">
        <v>-1966892</v>
      </c>
      <c r="C30" s="5" t="n">
        <v>-1966892</v>
      </c>
    </row>
    <row r="31" spans="1:3">
      <c r="A31" s="4" t="s">
        <v>61</v>
      </c>
      <c r="B31" s="5" t="n">
        <v>-1051116</v>
      </c>
      <c r="C31" s="5" t="n">
        <v>877138</v>
      </c>
    </row>
    <row r="32" spans="1:3">
      <c r="A32" s="4" t="s">
        <v>62</v>
      </c>
      <c r="B32" s="6" t="n">
        <v>8769947</v>
      </c>
      <c r="C32" s="6" t="n">
        <v>10519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8</v>
      </c>
    </row>
    <row r="4" spans="1:2">
      <c r="A4" s="4" t="s">
        <v>194</v>
      </c>
      <c r="B4" s="4" t="s">
        <v>221</v>
      </c>
    </row>
    <row r="5" spans="1:2">
      <c r="A5" s="4" t="s">
        <v>202</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9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5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35"/>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0</v>
      </c>
    </row>
    <row r="2" spans="1:3">
      <c r="A2" s="3" t="s">
        <v>33</v>
      </c>
    </row>
    <row r="3" spans="1:3">
      <c r="A3" s="4" t="s">
        <v>64</v>
      </c>
      <c r="B3" s="6" t="n">
        <v>237000</v>
      </c>
      <c r="C3" s="6" t="n">
        <v>237000</v>
      </c>
    </row>
    <row r="4" spans="1:3">
      <c r="A4" s="3" t="s">
        <v>56</v>
      </c>
    </row>
    <row r="5" spans="1:3">
      <c r="A5" s="4" t="s">
        <v>65</v>
      </c>
      <c r="B5" s="7" t="n">
        <v>0.01</v>
      </c>
      <c r="C5" s="7" t="n">
        <v>0.01</v>
      </c>
    </row>
    <row r="6" spans="1:3">
      <c r="A6" s="4" t="s">
        <v>66</v>
      </c>
      <c r="B6" s="5" t="n">
        <v>75000000</v>
      </c>
      <c r="C6" s="5" t="n">
        <v>75000000</v>
      </c>
    </row>
    <row r="7" spans="1:3">
      <c r="A7" s="4" t="s">
        <v>67</v>
      </c>
      <c r="B7" s="5" t="n">
        <v>11153947</v>
      </c>
      <c r="C7" s="5" t="n">
        <v>9807101</v>
      </c>
    </row>
    <row r="8" spans="1:3">
      <c r="A8" s="4" t="s">
        <v>68</v>
      </c>
      <c r="B8" s="5" t="n">
        <v>10226947</v>
      </c>
      <c r="C8" s="5" t="n">
        <v>8880101</v>
      </c>
    </row>
    <row r="9" spans="1:3">
      <c r="A9" s="4" t="s">
        <v>69</v>
      </c>
      <c r="B9" s="5" t="n">
        <v>927000</v>
      </c>
      <c r="C9" s="5" t="n">
        <v>9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0</v>
      </c>
      <c r="B1" s="2" t="s">
        <v>2</v>
      </c>
      <c r="C1" s="2" t="s">
        <v>30</v>
      </c>
    </row>
    <row r="2" spans="1:3">
      <c r="A2" s="3" t="s">
        <v>194</v>
      </c>
    </row>
    <row r="3" spans="1:3">
      <c r="A3" s="4" t="s">
        <v>261</v>
      </c>
      <c r="B3" s="6" t="n">
        <v>850000</v>
      </c>
      <c r="C3" s="6" t="n">
        <v>850000</v>
      </c>
    </row>
    <row r="4" spans="1:3">
      <c r="A4" s="4" t="s">
        <v>262</v>
      </c>
      <c r="B4" s="5" t="n">
        <v>13433966</v>
      </c>
      <c r="C4" s="5" t="n">
        <v>13422072</v>
      </c>
    </row>
    <row r="5" spans="1:3">
      <c r="A5" s="4" t="s">
        <v>263</v>
      </c>
      <c r="B5" s="5" t="n">
        <v>27004998</v>
      </c>
      <c r="C5" s="5" t="n">
        <v>26813442</v>
      </c>
    </row>
    <row r="6" spans="1:3">
      <c r="A6" s="4" t="s">
        <v>264</v>
      </c>
      <c r="B6" s="5" t="n">
        <v>41288964</v>
      </c>
      <c r="C6" s="5" t="n">
        <v>41085514</v>
      </c>
    </row>
    <row r="7" spans="1:3">
      <c r="A7" s="4" t="s">
        <v>42</v>
      </c>
      <c r="B7" s="5" t="n">
        <v>-34059585</v>
      </c>
      <c r="C7" s="5" t="n">
        <v>-32921686</v>
      </c>
    </row>
    <row r="8" spans="1:3">
      <c r="A8" s="4" t="s">
        <v>265</v>
      </c>
      <c r="B8" s="6" t="n">
        <v>7229379</v>
      </c>
      <c r="C8" s="6" t="n">
        <v>81638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0</v>
      </c>
      <c r="D2" s="2" t="s">
        <v>267</v>
      </c>
    </row>
    <row r="3" spans="1:4">
      <c r="A3" s="3" t="s">
        <v>148</v>
      </c>
    </row>
    <row r="4" spans="1:4">
      <c r="A4" s="4" t="s">
        <v>268</v>
      </c>
      <c r="B4" s="6" t="n">
        <v>237000</v>
      </c>
      <c r="C4" s="6" t="n">
        <v>237000</v>
      </c>
      <c r="D4" s="6" t="n">
        <v>174000</v>
      </c>
    </row>
    <row r="5" spans="1:4">
      <c r="A5" s="3" t="s">
        <v>269</v>
      </c>
    </row>
    <row r="6" spans="1:4">
      <c r="A6" s="4" t="s">
        <v>270</v>
      </c>
      <c r="B6" s="5" t="n">
        <v>1812980</v>
      </c>
      <c r="C6" s="5" t="n">
        <v>1763043</v>
      </c>
    </row>
    <row r="7" spans="1:4">
      <c r="A7" s="4" t="s">
        <v>271</v>
      </c>
      <c r="B7" s="5" t="n">
        <v>109000</v>
      </c>
      <c r="C7" s="5" t="n">
        <v>106000</v>
      </c>
    </row>
    <row r="8" spans="1:4">
      <c r="A8" s="4" t="s">
        <v>272</v>
      </c>
      <c r="B8" s="5" t="n">
        <v>0</v>
      </c>
      <c r="C8" s="5" t="n">
        <v>0</v>
      </c>
    </row>
    <row r="9" spans="1:4">
      <c r="A9" s="4" t="s">
        <v>273</v>
      </c>
      <c r="B9" s="5" t="n">
        <v>-180073</v>
      </c>
      <c r="C9" s="5" t="n">
        <v>-56063</v>
      </c>
    </row>
    <row r="10" spans="1:4">
      <c r="A10" s="4" t="s">
        <v>274</v>
      </c>
      <c r="B10" s="5" t="n">
        <v>1741907</v>
      </c>
      <c r="C10" s="5" t="n">
        <v>1812980</v>
      </c>
    </row>
    <row r="11" spans="1:4">
      <c r="A11" s="4" t="s">
        <v>275</v>
      </c>
      <c r="B11" s="5" t="n">
        <v>-41438</v>
      </c>
      <c r="C11" s="5" t="n">
        <v>-127795</v>
      </c>
      <c r="D11" s="5" t="n">
        <v>0</v>
      </c>
    </row>
    <row r="12" spans="1:4">
      <c r="A12" s="4" t="s">
        <v>276</v>
      </c>
      <c r="B12" s="6" t="n">
        <v>1700469</v>
      </c>
      <c r="C12" s="6" t="n">
        <v>1685185</v>
      </c>
      <c r="D12" s="6" t="n">
        <v>17630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7</v>
      </c>
      <c r="B1" s="2" t="s">
        <v>1</v>
      </c>
    </row>
    <row r="2" spans="1:3">
      <c r="B2" s="2" t="s">
        <v>2</v>
      </c>
      <c r="C2" s="2" t="s">
        <v>30</v>
      </c>
    </row>
    <row r="3" spans="1:3">
      <c r="A3" s="3" t="s">
        <v>154</v>
      </c>
    </row>
    <row r="4" spans="1:3">
      <c r="A4" s="4" t="s">
        <v>278</v>
      </c>
      <c r="B4" s="6" t="n">
        <v>0</v>
      </c>
      <c r="C4" s="6" t="n">
        <v>18107</v>
      </c>
    </row>
    <row r="5" spans="1:3">
      <c r="A5" s="4" t="s">
        <v>279</v>
      </c>
      <c r="B5" s="6" t="n">
        <v>53899</v>
      </c>
      <c r="C5" s="6" t="n">
        <v>10057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30</v>
      </c>
    </row>
    <row r="2" spans="1:3">
      <c r="A2" s="4" t="s">
        <v>281</v>
      </c>
    </row>
    <row r="3" spans="1:3">
      <c r="A3" s="4" t="s">
        <v>282</v>
      </c>
      <c r="B3" s="6" t="n">
        <v>0</v>
      </c>
      <c r="C3" s="6" t="n">
        <v>0</v>
      </c>
    </row>
    <row r="4" spans="1:3">
      <c r="A4" s="4" t="s">
        <v>283</v>
      </c>
      <c r="B4" s="5" t="n">
        <v>0</v>
      </c>
      <c r="C4" s="5" t="n">
        <v>0</v>
      </c>
    </row>
    <row r="5" spans="1:3">
      <c r="A5" s="4" t="s">
        <v>284</v>
      </c>
    </row>
    <row r="6" spans="1:3">
      <c r="A6" s="4" t="s">
        <v>282</v>
      </c>
      <c r="B6" s="5" t="n">
        <v>0</v>
      </c>
      <c r="C6" s="5" t="n">
        <v>0</v>
      </c>
    </row>
    <row r="7" spans="1:3">
      <c r="A7" s="4" t="s">
        <v>283</v>
      </c>
      <c r="B7" s="5" t="n">
        <v>0</v>
      </c>
      <c r="C7" s="5" t="n">
        <v>0</v>
      </c>
    </row>
    <row r="8" spans="1:3">
      <c r="A8" s="4" t="s">
        <v>285</v>
      </c>
    </row>
    <row r="9" spans="1:3">
      <c r="A9" s="4" t="s">
        <v>282</v>
      </c>
      <c r="B9" s="5" t="n">
        <v>82806</v>
      </c>
      <c r="C9" s="5" t="n">
        <v>5955513</v>
      </c>
    </row>
    <row r="10" spans="1:3">
      <c r="A10" s="4" t="s">
        <v>283</v>
      </c>
      <c r="B10" s="6" t="n">
        <v>0</v>
      </c>
      <c r="C10" s="6" t="n">
        <v>28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v>
      </c>
      <c r="C2" s="2" t="s">
        <v>30</v>
      </c>
    </row>
    <row r="3" spans="1:3">
      <c r="A3" s="3" t="s">
        <v>160</v>
      </c>
    </row>
    <row r="4" spans="1:3">
      <c r="A4" s="4" t="s">
        <v>287</v>
      </c>
      <c r="B4" s="6" t="n">
        <v>0</v>
      </c>
      <c r="C4" s="6" t="n">
        <v>0</v>
      </c>
    </row>
    <row r="5" spans="1:3">
      <c r="A5" s="4" t="s">
        <v>87</v>
      </c>
      <c r="B5" s="6" t="n">
        <v>0</v>
      </c>
      <c r="C5" s="6" t="n">
        <v>3935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8</v>
      </c>
      <c r="B1" s="2" t="s">
        <v>2</v>
      </c>
      <c r="C1" s="2" t="s">
        <v>30</v>
      </c>
    </row>
    <row r="2" spans="1:3">
      <c r="A2" s="3" t="s">
        <v>163</v>
      </c>
    </row>
    <row r="3" spans="1:3">
      <c r="A3" s="4" t="s">
        <v>289</v>
      </c>
      <c r="B3" s="6" t="n">
        <v>5500000</v>
      </c>
      <c r="C3" s="6" t="n">
        <v>5500000</v>
      </c>
    </row>
    <row r="4" spans="1:3">
      <c r="A4" s="4" t="s">
        <v>290</v>
      </c>
      <c r="B4" s="5" t="n">
        <v>6478333</v>
      </c>
      <c r="C4" s="5" t="n">
        <v>6478333</v>
      </c>
    </row>
    <row r="5" spans="1:3">
      <c r="A5" s="4" t="s">
        <v>291</v>
      </c>
      <c r="B5" s="6" t="n">
        <v>978333</v>
      </c>
      <c r="C5" s="6" t="n">
        <v>978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6" t="n">
        <v>0</v>
      </c>
      <c r="C4" s="6" t="n">
        <v>0</v>
      </c>
    </row>
    <row r="5" spans="1:3">
      <c r="A5" s="4" t="s">
        <v>295</v>
      </c>
      <c r="B5" s="5" t="n">
        <v>0</v>
      </c>
      <c r="C5" s="5" t="n">
        <v>-5754</v>
      </c>
    </row>
    <row r="6" spans="1:3">
      <c r="A6" s="4" t="s">
        <v>296</v>
      </c>
      <c r="B6" s="5" t="n">
        <v>0</v>
      </c>
      <c r="C6" s="5" t="n">
        <v>-5754</v>
      </c>
    </row>
    <row r="7" spans="1:3">
      <c r="A7" s="3" t="s">
        <v>297</v>
      </c>
    </row>
    <row r="8" spans="1:3">
      <c r="A8" s="4" t="s">
        <v>294</v>
      </c>
      <c r="B8" s="5" t="n">
        <v>0</v>
      </c>
      <c r="C8" s="5" t="n">
        <v>1760000</v>
      </c>
    </row>
    <row r="9" spans="1:3">
      <c r="A9" s="4" t="s">
        <v>295</v>
      </c>
      <c r="B9" s="5" t="n">
        <v>0</v>
      </c>
      <c r="C9" s="5" t="n">
        <v>206000</v>
      </c>
    </row>
    <row r="10" spans="1:3">
      <c r="A10" s="4" t="s">
        <v>298</v>
      </c>
      <c r="B10" s="5" t="n">
        <v>0</v>
      </c>
      <c r="C10" s="5" t="n">
        <v>1966000</v>
      </c>
    </row>
    <row r="11" spans="1:3">
      <c r="A11" s="4" t="s">
        <v>299</v>
      </c>
      <c r="B11" s="6" t="n">
        <v>0</v>
      </c>
      <c r="C11" s="6" t="n">
        <v>1960246</v>
      </c>
    </row>
    <row r="12" spans="1:3">
      <c r="A12" s="3" t="s">
        <v>300</v>
      </c>
    </row>
    <row r="13" spans="1:3">
      <c r="A13" s="4" t="s">
        <v>301</v>
      </c>
      <c r="B13" s="4" t="s">
        <v>302</v>
      </c>
      <c r="C13" s="4" t="s">
        <v>302</v>
      </c>
    </row>
    <row r="14" spans="1:3">
      <c r="A14" s="4" t="s">
        <v>303</v>
      </c>
      <c r="B14" s="4" t="s">
        <v>304</v>
      </c>
      <c r="C14" s="4" t="s">
        <v>304</v>
      </c>
    </row>
    <row r="15" spans="1:3">
      <c r="A15" s="4" t="s">
        <v>305</v>
      </c>
      <c r="B15" s="4" t="s">
        <v>306</v>
      </c>
      <c r="C15" s="4" t="s">
        <v>307</v>
      </c>
    </row>
    <row r="16" spans="1:3">
      <c r="A16" s="4" t="s">
        <v>308</v>
      </c>
      <c r="B16" s="4" t="s">
        <v>309</v>
      </c>
      <c r="C16" s="4" t="s">
        <v>310</v>
      </c>
    </row>
    <row r="17" spans="1:3">
      <c r="A17" s="4" t="s">
        <v>311</v>
      </c>
      <c r="B17" s="4" t="s">
        <v>307</v>
      </c>
      <c r="C17" s="4" t="s">
        <v>312</v>
      </c>
    </row>
    <row r="18" spans="1:3">
      <c r="A18" s="3" t="s">
        <v>313</v>
      </c>
    </row>
    <row r="19" spans="1:3">
      <c r="A19" s="4" t="s">
        <v>314</v>
      </c>
      <c r="B19" s="6" t="n">
        <v>569000</v>
      </c>
      <c r="C19" s="6" t="n">
        <v>663000</v>
      </c>
    </row>
    <row r="20" spans="1:3">
      <c r="A20" s="4" t="s">
        <v>315</v>
      </c>
      <c r="B20" s="5" t="n">
        <v>87000</v>
      </c>
      <c r="C20" s="5" t="n">
        <v>87000</v>
      </c>
    </row>
    <row r="21" spans="1:3">
      <c r="A21" s="4" t="s">
        <v>316</v>
      </c>
      <c r="B21" s="5" t="n">
        <v>-4000</v>
      </c>
      <c r="C21" s="5" t="n">
        <v>25000</v>
      </c>
    </row>
    <row r="22" spans="1:3">
      <c r="A22" s="4" t="s">
        <v>317</v>
      </c>
      <c r="B22" s="5" t="n">
        <v>157000</v>
      </c>
      <c r="C22" s="5" t="n">
        <v>157000</v>
      </c>
    </row>
    <row r="23" spans="1:3">
      <c r="A23" s="4" t="s">
        <v>318</v>
      </c>
      <c r="B23" s="5" t="n">
        <v>555000</v>
      </c>
      <c r="C23" s="5" t="n">
        <v>897000</v>
      </c>
    </row>
    <row r="24" spans="1:3">
      <c r="A24" s="4" t="s">
        <v>319</v>
      </c>
      <c r="B24" s="5" t="n">
        <v>2216000</v>
      </c>
      <c r="C24" s="5" t="n">
        <v>876000</v>
      </c>
    </row>
    <row r="25" spans="1:3">
      <c r="A25" s="4" t="s">
        <v>320</v>
      </c>
      <c r="B25" s="5" t="n">
        <v>3580000</v>
      </c>
      <c r="C25" s="5" t="n">
        <v>2705000</v>
      </c>
    </row>
    <row r="26" spans="1:3">
      <c r="A26" s="4" t="s">
        <v>321</v>
      </c>
      <c r="B26" s="5" t="n">
        <v>-3580000</v>
      </c>
      <c r="C26" s="5" t="n">
        <v>-2705000</v>
      </c>
    </row>
    <row r="27" spans="1:3">
      <c r="A27" s="4" t="s">
        <v>322</v>
      </c>
      <c r="C27" s="5" t="n">
        <v>0</v>
      </c>
    </row>
    <row r="28" spans="1:3">
      <c r="A28" s="3" t="s">
        <v>323</v>
      </c>
    </row>
    <row r="29" spans="1:3">
      <c r="A29" s="4" t="s">
        <v>318</v>
      </c>
      <c r="B29" s="5" t="n">
        <v>0</v>
      </c>
      <c r="C29" s="5" t="n">
        <v>0</v>
      </c>
    </row>
    <row r="30" spans="1:3">
      <c r="A30" s="4" t="s">
        <v>324</v>
      </c>
      <c r="B30" s="5" t="n">
        <v>0</v>
      </c>
      <c r="C30" s="5" t="n">
        <v>0</v>
      </c>
    </row>
    <row r="31" spans="1:3">
      <c r="A31" s="4" t="s">
        <v>325</v>
      </c>
      <c r="B31" s="5" t="n">
        <v>0</v>
      </c>
      <c r="C31" s="5" t="n">
        <v>0</v>
      </c>
    </row>
    <row r="32" spans="1:3">
      <c r="A32" s="3" t="s">
        <v>326</v>
      </c>
    </row>
    <row r="33" spans="1:3">
      <c r="A33" s="4" t="s">
        <v>327</v>
      </c>
      <c r="B33" s="5" t="n">
        <v>0</v>
      </c>
      <c r="C33" s="5" t="n">
        <v>0</v>
      </c>
    </row>
    <row r="34" spans="1:3">
      <c r="A34" s="4" t="s">
        <v>328</v>
      </c>
      <c r="B34" s="5" t="n">
        <v>0</v>
      </c>
      <c r="C34" s="5" t="n">
        <v>0</v>
      </c>
    </row>
    <row r="35" spans="1:3">
      <c r="A35" s="4" t="s">
        <v>107</v>
      </c>
      <c r="B35" s="5" t="n">
        <v>0</v>
      </c>
      <c r="C35" s="6" t="n">
        <v>0</v>
      </c>
    </row>
    <row r="36" spans="1:3">
      <c r="A36" s="4" t="s">
        <v>319</v>
      </c>
      <c r="B36" s="6" t="n">
        <v>6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9</v>
      </c>
      <c r="B1" s="2" t="s">
        <v>1</v>
      </c>
    </row>
    <row r="2" spans="1:3">
      <c r="B2" s="2" t="s">
        <v>2</v>
      </c>
      <c r="C2" s="2" t="s">
        <v>30</v>
      </c>
    </row>
    <row r="3" spans="1:3">
      <c r="A3" s="3" t="s">
        <v>96</v>
      </c>
    </row>
    <row r="4" spans="1:3">
      <c r="A4" s="4" t="s">
        <v>330</v>
      </c>
      <c r="B4" s="6" t="n">
        <v>4</v>
      </c>
      <c r="C4" s="6" t="n">
        <v>4</v>
      </c>
    </row>
    <row r="5" spans="1:3">
      <c r="A5" s="4" t="s">
        <v>331</v>
      </c>
      <c r="B5" s="5" t="n">
        <v>7177010</v>
      </c>
      <c r="C5" s="5" t="n">
        <v>7177010</v>
      </c>
    </row>
    <row r="6" spans="1:3">
      <c r="A6" s="3" t="s">
        <v>332</v>
      </c>
    </row>
    <row r="7" spans="1:3">
      <c r="A7" s="4" t="s">
        <v>115</v>
      </c>
      <c r="B7" s="6" t="n">
        <v>-2473147</v>
      </c>
      <c r="C7" s="6" t="n">
        <v>-10983270</v>
      </c>
    </row>
    <row r="8" spans="1:3">
      <c r="A8" s="4" t="s">
        <v>333</v>
      </c>
      <c r="B8" s="5" t="n">
        <v>9040085</v>
      </c>
      <c r="C8" s="5" t="n">
        <v>8445571</v>
      </c>
    </row>
    <row r="9" spans="1:3">
      <c r="A9" s="4" t="s">
        <v>334</v>
      </c>
      <c r="B9" s="5" t="n">
        <v>0</v>
      </c>
      <c r="C9" s="5" t="n">
        <v>0</v>
      </c>
    </row>
    <row r="10" spans="1:3">
      <c r="A10" s="4" t="s">
        <v>335</v>
      </c>
      <c r="B10" s="5" t="n">
        <v>9040085</v>
      </c>
      <c r="C10" s="5" t="n">
        <v>8445571</v>
      </c>
    </row>
    <row r="11" spans="1:3">
      <c r="A11" s="3" t="s">
        <v>336</v>
      </c>
    </row>
    <row r="12" spans="1:3">
      <c r="A12" s="4" t="s">
        <v>337</v>
      </c>
      <c r="B12" s="7" t="n">
        <v>-0.27</v>
      </c>
      <c r="C12" s="7" t="n">
        <v>-1.3</v>
      </c>
    </row>
    <row r="13" spans="1:3">
      <c r="A13" s="4" t="s">
        <v>338</v>
      </c>
      <c r="B13" s="7" t="n">
        <v>-0.27</v>
      </c>
      <c r="C13" s="7"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7"/>
  </cols>
  <sheetData>
    <row r="1" spans="1:3">
      <c r="A1" s="1" t="s">
        <v>339</v>
      </c>
      <c r="B1" s="2" t="s">
        <v>1</v>
      </c>
    </row>
    <row r="2" spans="1:3">
      <c r="B2" s="2" t="s">
        <v>2</v>
      </c>
      <c r="C2" s="2" t="s">
        <v>30</v>
      </c>
    </row>
    <row r="3" spans="1:3">
      <c r="A3" s="3" t="s">
        <v>340</v>
      </c>
    </row>
    <row r="4" spans="1:3">
      <c r="A4" s="4" t="s">
        <v>341</v>
      </c>
      <c r="B4" s="5" t="n">
        <v>7177010</v>
      </c>
    </row>
    <row r="5" spans="1:3">
      <c r="A5" s="4" t="s">
        <v>342</v>
      </c>
      <c r="B5" s="5" t="n">
        <v>0</v>
      </c>
    </row>
    <row r="6" spans="1:3">
      <c r="A6" s="4" t="s">
        <v>343</v>
      </c>
      <c r="B6" s="5" t="n">
        <v>0</v>
      </c>
    </row>
    <row r="7" spans="1:3">
      <c r="A7" s="4" t="s">
        <v>344</v>
      </c>
      <c r="B7" s="5" t="n">
        <v>0</v>
      </c>
    </row>
    <row r="8" spans="1:3">
      <c r="A8" s="4" t="s">
        <v>345</v>
      </c>
      <c r="B8" s="5" t="n">
        <v>0</v>
      </c>
    </row>
    <row r="9" spans="1:3">
      <c r="A9" s="4" t="s">
        <v>346</v>
      </c>
      <c r="B9" s="5" t="n">
        <v>7177010</v>
      </c>
      <c r="C9" s="5" t="n">
        <v>7177010</v>
      </c>
    </row>
    <row r="10" spans="1:3">
      <c r="A10" s="3" t="s">
        <v>347</v>
      </c>
    </row>
    <row r="11" spans="1:3">
      <c r="A11" s="4" t="s">
        <v>348</v>
      </c>
      <c r="B11" s="6" t="n">
        <v>4</v>
      </c>
      <c r="C11" s="6" t="n">
        <v>4</v>
      </c>
    </row>
    <row r="12" spans="1:3">
      <c r="A12" s="4" t="s">
        <v>349</v>
      </c>
      <c r="B12" s="5" t="n">
        <v>0</v>
      </c>
    </row>
    <row r="13" spans="1:3">
      <c r="A13" s="4" t="s">
        <v>350</v>
      </c>
      <c r="B13" s="5" t="n">
        <v>4</v>
      </c>
    </row>
    <row r="14" spans="1:3">
      <c r="A14" s="4" t="s">
        <v>351</v>
      </c>
      <c r="B14" s="5" t="n">
        <v>0</v>
      </c>
    </row>
    <row r="15" spans="1:3">
      <c r="A15" s="4" t="s">
        <v>352</v>
      </c>
      <c r="B15" s="5" t="n">
        <v>0</v>
      </c>
    </row>
    <row r="16" spans="1:3">
      <c r="A16" s="4" t="s">
        <v>353</v>
      </c>
      <c r="B16" s="6" t="n">
        <v>4</v>
      </c>
      <c r="C16" s="6" t="n">
        <v>4</v>
      </c>
    </row>
    <row r="17" spans="1:3">
      <c r="A17" s="3" t="s">
        <v>354</v>
      </c>
    </row>
    <row r="18" spans="1:3">
      <c r="A18" s="4" t="s">
        <v>355</v>
      </c>
      <c r="B18" s="4" t="s">
        <v>356</v>
      </c>
      <c r="C18"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v>
      </c>
      <c r="B1" s="2" t="s">
        <v>1</v>
      </c>
    </row>
    <row r="2" spans="1:3">
      <c r="B2" s="2" t="s">
        <v>2</v>
      </c>
      <c r="C2" s="2" t="s">
        <v>30</v>
      </c>
    </row>
    <row r="3" spans="1:3">
      <c r="A3" s="3" t="s">
        <v>71</v>
      </c>
    </row>
    <row r="4" spans="1:3">
      <c r="A4" s="4" t="s">
        <v>34</v>
      </c>
      <c r="B4" s="6" t="n">
        <v>2696857</v>
      </c>
      <c r="C4" s="6" t="n">
        <v>3868842</v>
      </c>
    </row>
    <row r="5" spans="1:3">
      <c r="A5" s="4" t="s">
        <v>72</v>
      </c>
      <c r="B5" s="5" t="n">
        <v>5047</v>
      </c>
      <c r="C5" s="5" t="n">
        <v>5047</v>
      </c>
    </row>
    <row r="6" spans="1:3">
      <c r="A6" s="4" t="s">
        <v>73</v>
      </c>
      <c r="B6" s="5" t="n">
        <v>99017</v>
      </c>
      <c r="C6" s="5" t="n">
        <v>95586</v>
      </c>
    </row>
    <row r="7" spans="1:3">
      <c r="A7" s="4" t="s">
        <v>74</v>
      </c>
      <c r="B7" s="5" t="n">
        <v>2800921</v>
      </c>
      <c r="C7" s="5" t="n">
        <v>3969475</v>
      </c>
    </row>
    <row r="8" spans="1:3">
      <c r="A8" s="3" t="s">
        <v>75</v>
      </c>
    </row>
    <row r="9" spans="1:3">
      <c r="A9" s="4" t="s">
        <v>76</v>
      </c>
      <c r="B9" s="5" t="n">
        <v>2509206</v>
      </c>
      <c r="C9" s="5" t="n">
        <v>3025721</v>
      </c>
    </row>
    <row r="10" spans="1:3">
      <c r="A10" s="4" t="s">
        <v>77</v>
      </c>
      <c r="B10" s="5" t="n">
        <v>1103340</v>
      </c>
      <c r="C10" s="5" t="n">
        <v>2417200</v>
      </c>
    </row>
    <row r="11" spans="1:3">
      <c r="A11" s="4" t="s">
        <v>78</v>
      </c>
      <c r="B11" s="5" t="n">
        <v>0</v>
      </c>
      <c r="C11" s="5" t="n">
        <v>18107</v>
      </c>
    </row>
    <row r="12" spans="1:3">
      <c r="A12" s="4" t="s">
        <v>79</v>
      </c>
      <c r="B12" s="5" t="n">
        <v>53899</v>
      </c>
      <c r="C12" s="5" t="n">
        <v>10057633</v>
      </c>
    </row>
    <row r="13" spans="1:3">
      <c r="A13" s="4" t="s">
        <v>80</v>
      </c>
      <c r="B13" s="5" t="n">
        <v>109000</v>
      </c>
      <c r="C13" s="5" t="n">
        <v>106000</v>
      </c>
    </row>
    <row r="14" spans="1:3">
      <c r="A14" s="4" t="s">
        <v>81</v>
      </c>
      <c r="B14" s="5" t="n">
        <v>1240539</v>
      </c>
      <c r="C14" s="5" t="n">
        <v>1374737</v>
      </c>
    </row>
    <row r="15" spans="1:3">
      <c r="A15" s="4" t="s">
        <v>82</v>
      </c>
      <c r="B15" s="5" t="n">
        <v>5015984</v>
      </c>
      <c r="C15" s="5" t="n">
        <v>16999398</v>
      </c>
    </row>
    <row r="16" spans="1:3">
      <c r="A16" s="4" t="s">
        <v>83</v>
      </c>
      <c r="B16" s="5" t="n">
        <v>-2215063</v>
      </c>
      <c r="C16" s="5" t="n">
        <v>-13029923</v>
      </c>
    </row>
    <row r="17" spans="1:3">
      <c r="A17" s="3" t="s">
        <v>84</v>
      </c>
    </row>
    <row r="18" spans="1:3">
      <c r="A18" s="4" t="s">
        <v>85</v>
      </c>
      <c r="B18" s="5" t="n">
        <v>801</v>
      </c>
      <c r="C18" s="5" t="n">
        <v>789</v>
      </c>
    </row>
    <row r="19" spans="1:3">
      <c r="A19" s="4" t="s">
        <v>86</v>
      </c>
      <c r="B19" s="5" t="n">
        <v>-259156</v>
      </c>
      <c r="C19" s="5" t="n">
        <v>-257705</v>
      </c>
    </row>
    <row r="20" spans="1:3">
      <c r="A20" s="4" t="s">
        <v>87</v>
      </c>
      <c r="B20" s="5" t="n">
        <v>0</v>
      </c>
      <c r="C20" s="5" t="n">
        <v>393569</v>
      </c>
    </row>
    <row r="21" spans="1:3">
      <c r="A21" s="4" t="s">
        <v>88</v>
      </c>
      <c r="C21" s="5" t="n">
        <v>-66124</v>
      </c>
    </row>
    <row r="22" spans="1:3">
      <c r="A22" s="4" t="s">
        <v>89</v>
      </c>
      <c r="B22" s="5" t="n">
        <v>271</v>
      </c>
      <c r="C22" s="5" t="n">
        <v>15878</v>
      </c>
    </row>
    <row r="23" spans="1:3">
      <c r="A23" s="4" t="s">
        <v>90</v>
      </c>
      <c r="B23" s="5" t="n">
        <v>-258084</v>
      </c>
      <c r="C23" s="5" t="n">
        <v>86407</v>
      </c>
    </row>
    <row r="24" spans="1:3">
      <c r="A24" s="4" t="s">
        <v>91</v>
      </c>
      <c r="B24" s="5" t="n">
        <v>-2473147</v>
      </c>
      <c r="C24" s="5" t="n">
        <v>-12943516</v>
      </c>
    </row>
    <row r="25" spans="1:3">
      <c r="A25" s="4" t="s">
        <v>92</v>
      </c>
      <c r="B25" s="5" t="n">
        <v>0</v>
      </c>
      <c r="C25" s="5" t="n">
        <v>-5754</v>
      </c>
    </row>
    <row r="26" spans="1:3">
      <c r="A26" s="4" t="s">
        <v>93</v>
      </c>
      <c r="B26" s="5" t="n">
        <v>0</v>
      </c>
      <c r="C26" s="5" t="n">
        <v>1966000</v>
      </c>
    </row>
    <row r="27" spans="1:3">
      <c r="A27" s="4" t="s">
        <v>94</v>
      </c>
      <c r="B27" s="5" t="n">
        <v>0</v>
      </c>
      <c r="C27" s="5" t="n">
        <v>1960246</v>
      </c>
    </row>
    <row r="28" spans="1:3">
      <c r="A28" s="4" t="s">
        <v>95</v>
      </c>
      <c r="B28" s="6" t="n">
        <v>-2473147</v>
      </c>
      <c r="C28" s="6" t="n">
        <v>-10983270</v>
      </c>
    </row>
    <row r="29" spans="1:3">
      <c r="A29" s="3" t="s">
        <v>96</v>
      </c>
    </row>
    <row r="30" spans="1:3">
      <c r="A30" s="4" t="s">
        <v>97</v>
      </c>
      <c r="B30" s="7" t="n">
        <v>-0.27</v>
      </c>
      <c r="C30" s="7" t="n">
        <v>-1.3</v>
      </c>
    </row>
    <row r="31" spans="1:3">
      <c r="A31" s="4" t="s">
        <v>98</v>
      </c>
      <c r="B31" s="7" t="n">
        <v>-0.27</v>
      </c>
      <c r="C31" s="7" t="n">
        <v>-1.3</v>
      </c>
    </row>
    <row r="32" spans="1:3">
      <c r="A32" s="3" t="s">
        <v>99</v>
      </c>
    </row>
    <row r="33" spans="1:3">
      <c r="A33" s="4" t="s">
        <v>100</v>
      </c>
      <c r="B33" s="5" t="n">
        <v>9040085</v>
      </c>
      <c r="C33" s="5" t="n">
        <v>8445571</v>
      </c>
    </row>
    <row r="34" spans="1:3">
      <c r="A34" s="4" t="s">
        <v>101</v>
      </c>
      <c r="B34" s="5" t="n">
        <v>9040085</v>
      </c>
      <c r="C34" s="5" t="n">
        <v>8445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21"/>
  </cols>
  <sheetData>
    <row r="1" spans="1:2">
      <c r="A1" s="1" t="s">
        <v>358</v>
      </c>
      <c r="B1" s="2" t="s">
        <v>359</v>
      </c>
    </row>
    <row r="2" spans="1:2">
      <c r="A2" s="3" t="s">
        <v>360</v>
      </c>
    </row>
    <row r="3" spans="1:2">
      <c r="A3" s="5" t="n">
        <v>2017</v>
      </c>
      <c r="B3" s="6" t="n">
        <v>45064</v>
      </c>
    </row>
    <row r="4" spans="1:2">
      <c r="A4" s="5" t="n">
        <v>2018</v>
      </c>
      <c r="B4" s="5" t="n">
        <v>3763</v>
      </c>
    </row>
    <row r="5" spans="1:2">
      <c r="A5" s="4" t="s">
        <v>107</v>
      </c>
      <c r="B5" s="6" t="n">
        <v>488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6" t="n">
        <v>40300</v>
      </c>
      <c r="C4" s="6" t="n">
        <v>367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0</v>
      </c>
      <c r="C4" s="6" t="n">
        <v>0</v>
      </c>
    </row>
    <row r="5" spans="1:3">
      <c r="A5" s="4" t="s">
        <v>367</v>
      </c>
      <c r="B5" s="5" t="n">
        <v>0</v>
      </c>
      <c r="C5" s="5" t="n">
        <v>0</v>
      </c>
    </row>
    <row r="6" spans="1:3">
      <c r="A6" s="4" t="s">
        <v>368</v>
      </c>
      <c r="B6" s="5" t="n">
        <v>0</v>
      </c>
      <c r="C6" s="5" t="n">
        <v>18107</v>
      </c>
    </row>
    <row r="7" spans="1:3">
      <c r="A7" s="4" t="s">
        <v>369</v>
      </c>
      <c r="B7" s="5" t="n">
        <v>162001</v>
      </c>
      <c r="C7" s="5" t="n">
        <v>216410</v>
      </c>
    </row>
    <row r="8" spans="1:3">
      <c r="A8" s="4" t="s">
        <v>370</v>
      </c>
      <c r="B8" s="5" t="n">
        <v>162001</v>
      </c>
      <c r="C8" s="5" t="n">
        <v>234517</v>
      </c>
    </row>
    <row r="9" spans="1:3">
      <c r="A9" s="3" t="s">
        <v>371</v>
      </c>
    </row>
    <row r="10" spans="1:3">
      <c r="A10" s="4" t="s">
        <v>372</v>
      </c>
      <c r="B10" s="5" t="n">
        <v>2696857</v>
      </c>
      <c r="C10" s="5" t="n">
        <v>3868842</v>
      </c>
    </row>
    <row r="11" spans="1:3">
      <c r="A11" s="4" t="s">
        <v>76</v>
      </c>
      <c r="B11" s="5" t="n">
        <v>2509206</v>
      </c>
      <c r="C11" s="5" t="n">
        <v>3025721</v>
      </c>
    </row>
    <row r="12" spans="1:3">
      <c r="A12" s="4" t="s">
        <v>77</v>
      </c>
      <c r="B12" s="5" t="n">
        <v>1103340</v>
      </c>
      <c r="C12" s="5" t="n">
        <v>2417200</v>
      </c>
    </row>
    <row r="13" spans="1:3">
      <c r="A13" s="4" t="s">
        <v>278</v>
      </c>
      <c r="B13" s="5" t="n">
        <v>0</v>
      </c>
      <c r="C13" s="5" t="n">
        <v>18107</v>
      </c>
    </row>
    <row r="14" spans="1:3">
      <c r="A14" s="4" t="s">
        <v>79</v>
      </c>
      <c r="B14" s="5" t="n">
        <v>53899</v>
      </c>
      <c r="C14" s="5" t="n">
        <v>10057633</v>
      </c>
    </row>
    <row r="15" spans="1:3">
      <c r="A15" s="4" t="s">
        <v>80</v>
      </c>
      <c r="B15" s="5" t="n">
        <v>109000</v>
      </c>
      <c r="C15" s="5" t="n">
        <v>106000</v>
      </c>
    </row>
    <row r="16" spans="1:3">
      <c r="A16" s="4" t="s">
        <v>373</v>
      </c>
      <c r="B16" s="5" t="n">
        <v>3775445</v>
      </c>
      <c r="C16" s="5" t="n">
        <v>15624661</v>
      </c>
    </row>
    <row r="17" spans="1:3">
      <c r="A17" s="4" t="s">
        <v>374</v>
      </c>
      <c r="B17" s="5" t="n">
        <v>-1078588</v>
      </c>
      <c r="C17" s="5" t="n">
        <v>-11755819</v>
      </c>
    </row>
    <row r="18" spans="1:3">
      <c r="A18" s="4" t="s">
        <v>375</v>
      </c>
      <c r="B18" s="5" t="n">
        <v>0</v>
      </c>
      <c r="C18" s="5" t="n">
        <v>1763373</v>
      </c>
    </row>
    <row r="19" spans="1:3">
      <c r="A19" s="4" t="s">
        <v>376</v>
      </c>
      <c r="B19" s="6" t="n">
        <v>-1078588</v>
      </c>
      <c r="C19" s="6" t="n">
        <v>-99924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7</v>
      </c>
      <c r="B1" s="2" t="s">
        <v>1</v>
      </c>
    </row>
    <row r="2" spans="1:3">
      <c r="B2" s="2" t="s">
        <v>2</v>
      </c>
      <c r="C2" s="2" t="s">
        <v>30</v>
      </c>
    </row>
    <row r="3" spans="1:3">
      <c r="A3" s="4" t="s">
        <v>378</v>
      </c>
    </row>
    <row r="4" spans="1:3">
      <c r="A4" s="3" t="s">
        <v>379</v>
      </c>
    </row>
    <row r="5" spans="1:3">
      <c r="A5" s="4" t="s">
        <v>380</v>
      </c>
      <c r="B5" s="5" t="n">
        <v>405773</v>
      </c>
      <c r="C5" s="5" t="n">
        <v>1114621</v>
      </c>
    </row>
    <row r="6" spans="1:3">
      <c r="A6" s="4" t="s">
        <v>381</v>
      </c>
      <c r="B6" s="5" t="n">
        <v>68592</v>
      </c>
      <c r="C6" s="5" t="n">
        <v>-631388</v>
      </c>
    </row>
    <row r="7" spans="1:3">
      <c r="A7" s="4" t="s">
        <v>382</v>
      </c>
      <c r="B7" s="5" t="n">
        <v>80742</v>
      </c>
      <c r="C7" s="5" t="n">
        <v>0</v>
      </c>
    </row>
    <row r="8" spans="1:3">
      <c r="A8" s="4" t="s">
        <v>383</v>
      </c>
      <c r="B8" s="5" t="n">
        <v>0</v>
      </c>
      <c r="C8" s="5" t="n">
        <v>0</v>
      </c>
    </row>
    <row r="9" spans="1:3">
      <c r="A9" s="4" t="s">
        <v>384</v>
      </c>
      <c r="B9" s="5" t="n">
        <v>0</v>
      </c>
      <c r="C9" s="5" t="n">
        <v>0</v>
      </c>
    </row>
    <row r="10" spans="1:3">
      <c r="A10" s="4" t="s">
        <v>385</v>
      </c>
      <c r="B10" s="5" t="n">
        <v>-64881</v>
      </c>
      <c r="C10" s="5" t="n">
        <v>-77460</v>
      </c>
    </row>
    <row r="11" spans="1:3">
      <c r="A11" s="4" t="s">
        <v>386</v>
      </c>
      <c r="B11" s="5" t="n">
        <v>490226</v>
      </c>
      <c r="C11" s="5" t="n">
        <v>405773</v>
      </c>
    </row>
    <row r="12" spans="1:3">
      <c r="A12" s="4" t="s">
        <v>387</v>
      </c>
      <c r="B12" s="5" t="n">
        <v>490226</v>
      </c>
      <c r="C12" s="5" t="n">
        <v>405773</v>
      </c>
    </row>
    <row r="13" spans="1:3">
      <c r="A13" s="4" t="s">
        <v>388</v>
      </c>
    </row>
    <row r="14" spans="1:3">
      <c r="A14" s="3" t="s">
        <v>379</v>
      </c>
    </row>
    <row r="15" spans="1:3">
      <c r="A15" s="4" t="s">
        <v>380</v>
      </c>
      <c r="B15" s="5" t="n">
        <v>787942</v>
      </c>
      <c r="C15" s="5" t="n">
        <v>1909247</v>
      </c>
    </row>
    <row r="16" spans="1:3">
      <c r="A16" s="4" t="s">
        <v>381</v>
      </c>
      <c r="B16" s="5" t="n">
        <v>88490</v>
      </c>
      <c r="C16" s="5" t="n">
        <v>-996140</v>
      </c>
    </row>
    <row r="17" spans="1:3">
      <c r="A17" s="4" t="s">
        <v>382</v>
      </c>
      <c r="B17" s="5" t="n">
        <v>0</v>
      </c>
      <c r="C17" s="5" t="n">
        <v>0</v>
      </c>
    </row>
    <row r="18" spans="1:3">
      <c r="A18" s="4" t="s">
        <v>383</v>
      </c>
      <c r="B18" s="5" t="n">
        <v>0</v>
      </c>
      <c r="C18" s="5" t="n">
        <v>0</v>
      </c>
    </row>
    <row r="19" spans="1:3">
      <c r="A19" s="4" t="s">
        <v>384</v>
      </c>
      <c r="B19" s="5" t="n">
        <v>0</v>
      </c>
      <c r="C19" s="5" t="n">
        <v>0</v>
      </c>
    </row>
    <row r="20" spans="1:3">
      <c r="A20" s="4" t="s">
        <v>385</v>
      </c>
      <c r="B20" s="5" t="n">
        <v>-119920</v>
      </c>
      <c r="C20" s="5" t="n">
        <v>-125165</v>
      </c>
    </row>
    <row r="21" spans="1:3">
      <c r="A21" s="4" t="s">
        <v>386</v>
      </c>
      <c r="B21" s="5" t="n">
        <v>756512</v>
      </c>
      <c r="C21" s="5" t="n">
        <v>787942</v>
      </c>
    </row>
    <row r="22" spans="1:3">
      <c r="A22" s="4" t="s">
        <v>387</v>
      </c>
      <c r="B22" s="5" t="n">
        <v>756512</v>
      </c>
      <c r="C22" s="5" t="n">
        <v>7879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0</v>
      </c>
      <c r="D2" s="2" t="s">
        <v>2</v>
      </c>
      <c r="E2" s="2" t="s">
        <v>30</v>
      </c>
    </row>
    <row r="3" spans="1:5">
      <c r="A3" s="3" t="s">
        <v>390</v>
      </c>
    </row>
    <row r="4" spans="1:5">
      <c r="A4" s="4" t="s">
        <v>391</v>
      </c>
      <c r="D4" s="6" t="n">
        <v>21081</v>
      </c>
      <c r="E4" s="6" t="n">
        <v>22523</v>
      </c>
    </row>
    <row r="5" spans="1:5">
      <c r="A5" s="4" t="s">
        <v>392</v>
      </c>
      <c r="D5" s="5" t="n">
        <v>-11418</v>
      </c>
      <c r="E5" s="5" t="n">
        <v>-11778</v>
      </c>
    </row>
    <row r="6" spans="1:5">
      <c r="A6" s="4" t="s">
        <v>393</v>
      </c>
      <c r="D6" s="5" t="n">
        <v>-131</v>
      </c>
      <c r="E6" s="5" t="n">
        <v>-112</v>
      </c>
    </row>
    <row r="7" spans="1:5">
      <c r="A7" s="4" t="s">
        <v>394</v>
      </c>
      <c r="D7" s="5" t="n">
        <v>-105</v>
      </c>
      <c r="E7" s="5" t="n">
        <v>198</v>
      </c>
    </row>
    <row r="8" spans="1:5">
      <c r="A8" s="4" t="s">
        <v>395</v>
      </c>
      <c r="D8" s="5" t="n">
        <v>9427</v>
      </c>
      <c r="E8" s="5" t="n">
        <v>10831</v>
      </c>
    </row>
    <row r="9" spans="1:5">
      <c r="A9" s="4" t="s">
        <v>396</v>
      </c>
      <c r="D9" s="5" t="n">
        <v>-3926</v>
      </c>
      <c r="E9" s="5" t="n">
        <v>-3820</v>
      </c>
    </row>
    <row r="10" spans="1:5">
      <c r="A10" s="4" t="s">
        <v>397</v>
      </c>
      <c r="B10" s="6" t="n">
        <v>5501</v>
      </c>
      <c r="C10" s="6" t="n">
        <v>7011</v>
      </c>
      <c r="D10" s="6" t="n">
        <v>5501</v>
      </c>
      <c r="E10" s="6" t="n">
        <v>7011</v>
      </c>
    </row>
    <row r="11" spans="1:5">
      <c r="A11" s="3" t="s">
        <v>398</v>
      </c>
    </row>
    <row r="12" spans="1:5">
      <c r="A12" s="4" t="s">
        <v>399</v>
      </c>
      <c r="B12" s="5" t="n">
        <v>7011</v>
      </c>
      <c r="C12" s="5" t="n">
        <v>22989</v>
      </c>
    </row>
    <row r="13" spans="1:5">
      <c r="A13" s="4" t="s">
        <v>400</v>
      </c>
      <c r="B13" s="5" t="n">
        <v>-188</v>
      </c>
      <c r="C13" s="5" t="n">
        <v>-843</v>
      </c>
    </row>
    <row r="14" spans="1:5">
      <c r="A14" s="4" t="s">
        <v>383</v>
      </c>
      <c r="B14" s="5" t="n">
        <v>0</v>
      </c>
      <c r="C14" s="5" t="n">
        <v>0</v>
      </c>
    </row>
    <row r="15" spans="1:5">
      <c r="A15" s="4" t="s">
        <v>382</v>
      </c>
      <c r="B15" s="5" t="n">
        <v>740</v>
      </c>
      <c r="C15" s="5" t="n">
        <v>0</v>
      </c>
    </row>
    <row r="16" spans="1:5">
      <c r="A16" s="4" t="s">
        <v>401</v>
      </c>
      <c r="B16" s="5" t="n">
        <v>-3149</v>
      </c>
      <c r="C16" s="5" t="n">
        <v>-26730</v>
      </c>
    </row>
    <row r="17" spans="1:5">
      <c r="A17" s="4" t="s">
        <v>402</v>
      </c>
      <c r="B17" s="5" t="n">
        <v>-19</v>
      </c>
      <c r="C17" s="5" t="n">
        <v>6299</v>
      </c>
    </row>
    <row r="18" spans="1:5">
      <c r="A18" s="4" t="s">
        <v>403</v>
      </c>
      <c r="B18" s="5" t="n">
        <v>434</v>
      </c>
      <c r="C18" s="5" t="n">
        <v>-10672</v>
      </c>
    </row>
    <row r="19" spans="1:5">
      <c r="A19" s="4" t="s">
        <v>271</v>
      </c>
      <c r="B19" s="5" t="n">
        <v>705</v>
      </c>
      <c r="C19" s="5" t="n">
        <v>3545</v>
      </c>
    </row>
    <row r="20" spans="1:5">
      <c r="A20" s="4" t="s">
        <v>404</v>
      </c>
      <c r="B20" s="5" t="n">
        <v>-33</v>
      </c>
      <c r="C20" s="5" t="n">
        <v>12423</v>
      </c>
    </row>
    <row r="21" spans="1:5">
      <c r="A21" s="4" t="s">
        <v>405</v>
      </c>
      <c r="B21" s="6" t="n">
        <v>5501</v>
      </c>
      <c r="C21" s="6" t="n">
        <v>7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24"/>
    <col customWidth="1" max="6" min="6" width="13"/>
  </cols>
  <sheetData>
    <row r="1" spans="1:6">
      <c r="A1" s="1" t="s">
        <v>102</v>
      </c>
      <c r="B1" s="2" t="s">
        <v>103</v>
      </c>
      <c r="C1" s="2" t="s">
        <v>104</v>
      </c>
      <c r="D1" s="2" t="s">
        <v>105</v>
      </c>
      <c r="E1" s="2" t="s">
        <v>106</v>
      </c>
      <c r="F1" s="2" t="s">
        <v>107</v>
      </c>
    </row>
    <row r="2" spans="1:6">
      <c r="A2" s="4" t="s">
        <v>108</v>
      </c>
      <c r="B2" s="5" t="n">
        <v>9052385</v>
      </c>
      <c r="E2" s="5" t="n">
        <v>927000</v>
      </c>
    </row>
    <row r="3" spans="1:6">
      <c r="A3" s="4" t="s">
        <v>109</v>
      </c>
      <c r="B3" s="6" t="n">
        <v>90523</v>
      </c>
      <c r="C3" s="6" t="n">
        <v>12116487</v>
      </c>
      <c r="D3" s="6" t="n">
        <v>727783</v>
      </c>
      <c r="E3" s="6" t="n">
        <v>-1966892</v>
      </c>
      <c r="F3" s="6" t="n">
        <v>10967901</v>
      </c>
    </row>
    <row r="4" spans="1:6">
      <c r="A4" s="4" t="s">
        <v>110</v>
      </c>
      <c r="B4" s="6" t="n">
        <v>7347</v>
      </c>
      <c r="C4" s="5" t="n">
        <v>727369</v>
      </c>
      <c r="D4" s="5" t="n">
        <v>0</v>
      </c>
      <c r="E4" s="6" t="n">
        <v>0</v>
      </c>
      <c r="F4" s="5" t="n">
        <v>734716</v>
      </c>
    </row>
    <row r="5" spans="1:6">
      <c r="A5" s="4" t="s">
        <v>111</v>
      </c>
      <c r="B5" s="5" t="n">
        <v>734716</v>
      </c>
      <c r="E5" s="5" t="n">
        <v>0</v>
      </c>
    </row>
    <row r="6" spans="1:6">
      <c r="A6" s="4" t="s">
        <v>112</v>
      </c>
      <c r="B6" s="6" t="n">
        <v>200</v>
      </c>
      <c r="C6" s="5" t="n">
        <v>91467</v>
      </c>
      <c r="D6" s="5" t="n">
        <v>0</v>
      </c>
      <c r="E6" s="6" t="n">
        <v>0</v>
      </c>
      <c r="F6" s="5" t="n">
        <v>91667</v>
      </c>
    </row>
    <row r="7" spans="1:6">
      <c r="A7" s="4" t="s">
        <v>113</v>
      </c>
      <c r="B7" s="5" t="n">
        <v>20000</v>
      </c>
      <c r="E7" s="5" t="n">
        <v>0</v>
      </c>
    </row>
    <row r="8" spans="1:6">
      <c r="A8" s="4" t="s">
        <v>114</v>
      </c>
      <c r="C8" s="5" t="n">
        <v>66124</v>
      </c>
      <c r="F8" s="5" t="n">
        <v>66124</v>
      </c>
    </row>
    <row r="9" spans="1:6">
      <c r="A9" s="4" t="s">
        <v>115</v>
      </c>
      <c r="B9" s="6" t="n">
        <v>0</v>
      </c>
      <c r="C9" s="5" t="n">
        <v>0</v>
      </c>
      <c r="D9" s="5" t="n">
        <v>-10983270</v>
      </c>
      <c r="E9" s="6" t="n">
        <v>0</v>
      </c>
      <c r="F9" s="5" t="n">
        <v>-10983270</v>
      </c>
    </row>
    <row r="10" spans="1:6">
      <c r="A10" s="4" t="s">
        <v>116</v>
      </c>
      <c r="B10" s="5" t="n">
        <v>9807101</v>
      </c>
      <c r="E10" s="5" t="n">
        <v>927000</v>
      </c>
    </row>
    <row r="11" spans="1:6">
      <c r="A11" s="4" t="s">
        <v>117</v>
      </c>
      <c r="B11" s="6" t="n">
        <v>98070</v>
      </c>
      <c r="C11" s="5" t="n">
        <v>13001447</v>
      </c>
      <c r="D11" s="5" t="n">
        <v>-10255487</v>
      </c>
      <c r="E11" s="6" t="n">
        <v>-1966892</v>
      </c>
      <c r="F11" s="5" t="n">
        <v>877138</v>
      </c>
    </row>
    <row r="12" spans="1:6">
      <c r="A12" s="4" t="s">
        <v>118</v>
      </c>
      <c r="B12" s="6" t="n">
        <v>13269</v>
      </c>
      <c r="C12" s="5" t="n">
        <v>517874</v>
      </c>
      <c r="F12" s="5" t="n">
        <v>531143</v>
      </c>
    </row>
    <row r="13" spans="1:6">
      <c r="A13" s="4" t="s">
        <v>119</v>
      </c>
      <c r="B13" s="5" t="n">
        <v>1326846</v>
      </c>
    </row>
    <row r="14" spans="1:6">
      <c r="A14" s="4" t="s">
        <v>112</v>
      </c>
      <c r="B14" s="6" t="n">
        <v>200</v>
      </c>
      <c r="C14" s="5" t="n">
        <v>13550</v>
      </c>
      <c r="F14" s="5" t="n">
        <v>13750</v>
      </c>
    </row>
    <row r="15" spans="1:6">
      <c r="A15" s="4" t="s">
        <v>113</v>
      </c>
      <c r="B15" s="5" t="n">
        <v>20000</v>
      </c>
    </row>
    <row r="16" spans="1:6">
      <c r="A16" s="4" t="s">
        <v>115</v>
      </c>
      <c r="D16" s="5" t="n">
        <v>-2473147</v>
      </c>
      <c r="F16" s="5" t="n">
        <v>-2473147</v>
      </c>
    </row>
    <row r="17" spans="1:6">
      <c r="A17" s="4" t="s">
        <v>120</v>
      </c>
      <c r="B17" s="5" t="n">
        <v>11153947</v>
      </c>
      <c r="E17" s="5" t="n">
        <v>927000</v>
      </c>
    </row>
    <row r="18" spans="1:6">
      <c r="A18" s="4" t="s">
        <v>121</v>
      </c>
      <c r="B18" s="6" t="n">
        <v>111539</v>
      </c>
      <c r="C18" s="6" t="n">
        <v>13532871</v>
      </c>
      <c r="D18" s="6" t="n">
        <v>-12728634</v>
      </c>
      <c r="E18" s="6" t="n">
        <v>-1966892</v>
      </c>
      <c r="F18" s="6" t="n">
        <v>-1051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15</v>
      </c>
      <c r="B4" s="6" t="n">
        <v>-2473147</v>
      </c>
      <c r="C4" s="6" t="n">
        <v>-10983270</v>
      </c>
    </row>
    <row r="5" spans="1:3">
      <c r="A5" s="3" t="s">
        <v>124</v>
      </c>
    </row>
    <row r="6" spans="1:3">
      <c r="A6" s="4" t="s">
        <v>77</v>
      </c>
      <c r="B6" s="5" t="n">
        <v>1103340</v>
      </c>
      <c r="C6" s="5" t="n">
        <v>2417200</v>
      </c>
    </row>
    <row r="7" spans="1:3">
      <c r="A7" s="4" t="s">
        <v>78</v>
      </c>
      <c r="B7" s="5" t="n">
        <v>0</v>
      </c>
      <c r="C7" s="5" t="n">
        <v>18107</v>
      </c>
    </row>
    <row r="8" spans="1:3">
      <c r="A8" s="4" t="s">
        <v>79</v>
      </c>
      <c r="B8" s="5" t="n">
        <v>53899</v>
      </c>
      <c r="C8" s="5" t="n">
        <v>10057633</v>
      </c>
    </row>
    <row r="9" spans="1:3">
      <c r="A9" s="4" t="s">
        <v>125</v>
      </c>
      <c r="B9" s="5" t="n">
        <v>0</v>
      </c>
      <c r="C9" s="5" t="n">
        <v>-1966000</v>
      </c>
    </row>
    <row r="10" spans="1:3">
      <c r="A10" s="4" t="s">
        <v>80</v>
      </c>
      <c r="B10" s="5" t="n">
        <v>109000</v>
      </c>
      <c r="C10" s="5" t="n">
        <v>106000</v>
      </c>
    </row>
    <row r="11" spans="1:3">
      <c r="A11" s="4" t="s">
        <v>126</v>
      </c>
      <c r="B11" s="5" t="n">
        <v>13750</v>
      </c>
      <c r="C11" s="5" t="n">
        <v>91667</v>
      </c>
    </row>
    <row r="12" spans="1:3">
      <c r="A12" s="4" t="s">
        <v>88</v>
      </c>
      <c r="C12" s="5" t="n">
        <v>66124</v>
      </c>
    </row>
    <row r="13" spans="1:3">
      <c r="A13" s="3" t="s">
        <v>127</v>
      </c>
    </row>
    <row r="14" spans="1:3">
      <c r="A14" s="4" t="s">
        <v>128</v>
      </c>
      <c r="B14" s="5" t="n">
        <v>192966</v>
      </c>
      <c r="C14" s="5" t="n">
        <v>141488</v>
      </c>
    </row>
    <row r="15" spans="1:3">
      <c r="A15" s="4" t="s">
        <v>36</v>
      </c>
      <c r="B15" s="5" t="n">
        <v>14666</v>
      </c>
      <c r="C15" s="5" t="n">
        <v>327044</v>
      </c>
    </row>
    <row r="16" spans="1:3">
      <c r="A16" s="4" t="s">
        <v>37</v>
      </c>
      <c r="B16" s="5" t="n">
        <v>29399</v>
      </c>
      <c r="C16" s="5" t="n">
        <v>6796</v>
      </c>
    </row>
    <row r="17" spans="1:3">
      <c r="A17" s="4" t="s">
        <v>48</v>
      </c>
      <c r="B17" s="5" t="n">
        <v>-9574</v>
      </c>
      <c r="C17" s="5" t="n">
        <v>273325</v>
      </c>
    </row>
    <row r="18" spans="1:3">
      <c r="A18" s="4" t="s">
        <v>49</v>
      </c>
      <c r="B18" s="5" t="n">
        <v>1600</v>
      </c>
      <c r="C18" s="5" t="n">
        <v>143673</v>
      </c>
    </row>
    <row r="19" spans="1:3">
      <c r="A19" s="4" t="s">
        <v>129</v>
      </c>
      <c r="B19" s="5" t="n">
        <v>-964101</v>
      </c>
      <c r="C19" s="5" t="n">
        <v>699787</v>
      </c>
    </row>
    <row r="20" spans="1:3">
      <c r="A20" s="3" t="s">
        <v>130</v>
      </c>
    </row>
    <row r="21" spans="1:3">
      <c r="A21" s="4" t="s">
        <v>131</v>
      </c>
      <c r="B21" s="5" t="n">
        <v>-165291</v>
      </c>
      <c r="C21" s="5" t="n">
        <v>-234517</v>
      </c>
    </row>
    <row r="22" spans="1:3">
      <c r="A22" s="4" t="s">
        <v>132</v>
      </c>
      <c r="B22" s="5" t="n">
        <v>11037</v>
      </c>
      <c r="C22" s="5" t="n">
        <v>20000</v>
      </c>
    </row>
    <row r="23" spans="1:3">
      <c r="A23" s="4" t="s">
        <v>133</v>
      </c>
      <c r="B23" s="5" t="n">
        <v>0</v>
      </c>
      <c r="C23" s="5" t="n">
        <v>30815</v>
      </c>
    </row>
    <row r="24" spans="1:3">
      <c r="A24" s="4" t="s">
        <v>134</v>
      </c>
      <c r="B24" s="5" t="n">
        <v>-154254</v>
      </c>
      <c r="C24" s="5" t="n">
        <v>-183702</v>
      </c>
    </row>
    <row r="25" spans="1:3">
      <c r="A25" s="3" t="s">
        <v>135</v>
      </c>
    </row>
    <row r="26" spans="1:3">
      <c r="A26" s="4" t="s">
        <v>136</v>
      </c>
      <c r="B26" s="5" t="n">
        <v>531143</v>
      </c>
      <c r="C26" s="5" t="n">
        <v>0</v>
      </c>
    </row>
    <row r="27" spans="1:3">
      <c r="A27" s="4" t="s">
        <v>137</v>
      </c>
      <c r="B27" s="5" t="n">
        <v>0</v>
      </c>
      <c r="C27" s="5" t="n">
        <v>-761667</v>
      </c>
    </row>
    <row r="28" spans="1:3">
      <c r="A28" s="4" t="s">
        <v>138</v>
      </c>
      <c r="B28" s="5" t="n">
        <v>0</v>
      </c>
      <c r="C28" s="5" t="n">
        <v>734716</v>
      </c>
    </row>
    <row r="29" spans="1:3">
      <c r="A29" s="4" t="s">
        <v>139</v>
      </c>
      <c r="B29" s="5" t="n">
        <v>531143</v>
      </c>
      <c r="C29" s="5" t="n">
        <v>-26951</v>
      </c>
    </row>
    <row r="30" spans="1:3">
      <c r="A30" s="4" t="s">
        <v>140</v>
      </c>
      <c r="B30" s="5" t="n">
        <v>-587212</v>
      </c>
      <c r="C30" s="5" t="n">
        <v>489134</v>
      </c>
    </row>
    <row r="31" spans="1:3">
      <c r="A31" s="4" t="s">
        <v>141</v>
      </c>
      <c r="B31" s="5" t="n">
        <v>1467279</v>
      </c>
      <c r="C31" s="5" t="n">
        <v>978145</v>
      </c>
    </row>
    <row r="32" spans="1:3">
      <c r="A32" s="4" t="s">
        <v>142</v>
      </c>
      <c r="B32" s="5" t="n">
        <v>880067</v>
      </c>
      <c r="C32" s="5" t="n">
        <v>1467279</v>
      </c>
    </row>
    <row r="33" spans="1:3">
      <c r="A33" s="3" t="s">
        <v>143</v>
      </c>
    </row>
    <row r="34" spans="1:3">
      <c r="A34" s="4" t="s">
        <v>144</v>
      </c>
      <c r="B34" s="5" t="n">
        <v>256173</v>
      </c>
      <c r="C34" s="5" t="n">
        <v>256730</v>
      </c>
    </row>
    <row r="35" spans="1:3">
      <c r="A35" s="4" t="s">
        <v>145</v>
      </c>
      <c r="B35" s="5" t="n">
        <v>4117</v>
      </c>
      <c r="C35" s="5" t="n">
        <v>13843</v>
      </c>
    </row>
    <row r="36" spans="1:3">
      <c r="A36" s="4" t="s">
        <v>146</v>
      </c>
      <c r="B36" s="6" t="n">
        <v>98671</v>
      </c>
      <c r="C36" s="6" t="n">
        <v>15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32:16Z</dcterms:created>
  <dcterms:modified xmlns:dcterms="http://purl.org/dc/terms/" xmlns:xsi="http://www.w3.org/2001/XMLSchema-instance" xsi:type="dcterms:W3CDTF">2017-03-31T15:32:16Z</dcterms:modified>
</cp:coreProperties>
</file>